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Short-term Invest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Accrued Warranty" sheetId="15" state="visible" r:id="rId15"/>
    <sheet xmlns:r="http://schemas.openxmlformats.org/officeDocument/2006/relationships" name="Paycheck Protection Program Pro" sheetId="16" state="visible" r:id="rId16"/>
    <sheet xmlns:r="http://schemas.openxmlformats.org/officeDocument/2006/relationships" name="Leases" sheetId="17" state="visible" r:id="rId17"/>
    <sheet xmlns:r="http://schemas.openxmlformats.org/officeDocument/2006/relationships" name="Equipment Financing" sheetId="18" state="visible" r:id="rId18"/>
    <sheet xmlns:r="http://schemas.openxmlformats.org/officeDocument/2006/relationships" name="Loss per Sha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hort-term Investments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Accrued Warranty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Organization and Nature of Op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hort-term Investments - Summar" sheetId="40" state="visible" r:id="rId40"/>
    <sheet xmlns:r="http://schemas.openxmlformats.org/officeDocument/2006/relationships" name="Short-term Investments - Additi" sheetId="41" state="visible" r:id="rId41"/>
    <sheet xmlns:r="http://schemas.openxmlformats.org/officeDocument/2006/relationships" name="Short-term Investments - Summ_2" sheetId="42" state="visible" r:id="rId42"/>
    <sheet xmlns:r="http://schemas.openxmlformats.org/officeDocument/2006/relationships" name="Inventories (Details)"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chedule of " sheetId="46" state="visible" r:id="rId46"/>
    <sheet xmlns:r="http://schemas.openxmlformats.org/officeDocument/2006/relationships" name="Accrued Warranty - Schedule Pro" sheetId="47" state="visible" r:id="rId47"/>
    <sheet xmlns:r="http://schemas.openxmlformats.org/officeDocument/2006/relationships" name="Accrued Warranty - Additional I" sheetId="48" state="visible" r:id="rId48"/>
    <sheet xmlns:r="http://schemas.openxmlformats.org/officeDocument/2006/relationships" name="Paycheck Protection Program P_2" sheetId="49" state="visible" r:id="rId49"/>
    <sheet xmlns:r="http://schemas.openxmlformats.org/officeDocument/2006/relationships" name="Leases - Additional Information" sheetId="50" state="visible" r:id="rId50"/>
    <sheet xmlns:r="http://schemas.openxmlformats.org/officeDocument/2006/relationships" name="Leases - Lease Liabilities Rela" sheetId="51" state="visible" r:id="rId51"/>
    <sheet xmlns:r="http://schemas.openxmlformats.org/officeDocument/2006/relationships" name="Equipment Financing - Additiona" sheetId="52" state="visible" r:id="rId52"/>
    <sheet xmlns:r="http://schemas.openxmlformats.org/officeDocument/2006/relationships" name="Loss per Share - Additional Inf"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Stock-Based Compensation - Sc_5" sheetId="60" state="visible" r:id="rId60"/>
    <sheet xmlns:r="http://schemas.openxmlformats.org/officeDocument/2006/relationships" name="Income Taxes - Reconciliation o" sheetId="61" state="visible" r:id="rId61"/>
    <sheet xmlns:r="http://schemas.openxmlformats.org/officeDocument/2006/relationships" name="Income Taxes - Summary of Feder" sheetId="62" state="visible" r:id="rId62"/>
    <sheet xmlns:r="http://schemas.openxmlformats.org/officeDocument/2006/relationships" name="Income Taxes - Significant Comp" sheetId="63" state="visible" r:id="rId63"/>
    <sheet xmlns:r="http://schemas.openxmlformats.org/officeDocument/2006/relationships" name="Income Taxes - Additional Infor" sheetId="64" state="visible" r:id="rId64"/>
    <sheet xmlns:r="http://schemas.openxmlformats.org/officeDocument/2006/relationships" name="Commitments and Contingencies ("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egment Information - Summary_2"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Entity Registrant Name</t>
        </is>
      </c>
      <c r="B4" s="4" t="inlineStr">
        <is>
          <t>Ra Medical Systems, Inc.</t>
        </is>
      </c>
    </row>
    <row r="5">
      <c r="A5" s="4" t="inlineStr">
        <is>
          <t>Entity Central Index Key</t>
        </is>
      </c>
      <c r="B5" s="4" t="inlineStr">
        <is>
          <t>000171662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Entity Voluntary Filers</t>
        </is>
      </c>
      <c r="B9" s="4" t="inlineStr">
        <is>
          <t>No</t>
        </is>
      </c>
    </row>
    <row r="10">
      <c r="A10" s="4" t="inlineStr">
        <is>
          <t>Entity Well Known Seasoned Issuer</t>
        </is>
      </c>
      <c r="B10" s="4" t="inlineStr">
        <is>
          <t>No</t>
        </is>
      </c>
    </row>
    <row r="11">
      <c r="A11" s="4" t="inlineStr">
        <is>
          <t>Entity Current Reporting Status</t>
        </is>
      </c>
      <c r="B11" s="4" t="inlineStr">
        <is>
          <t>Yes</t>
        </is>
      </c>
    </row>
    <row r="12">
      <c r="A12" s="4" t="inlineStr">
        <is>
          <t>Current Fiscal Year End Date</t>
        </is>
      </c>
      <c r="B12" s="4" t="inlineStr">
        <is>
          <t>--12-31</t>
        </is>
      </c>
    </row>
    <row r="13">
      <c r="A13" s="4" t="inlineStr">
        <is>
          <t>Trading Symbol</t>
        </is>
      </c>
      <c r="B13" s="4" t="inlineStr">
        <is>
          <t>RMED</t>
        </is>
      </c>
    </row>
    <row r="14">
      <c r="A14" s="4" t="inlineStr">
        <is>
          <t>Entity Filer Category</t>
        </is>
      </c>
      <c r="B14" s="4" t="inlineStr">
        <is>
          <t>Non-accelerated Filer</t>
        </is>
      </c>
    </row>
    <row r="15">
      <c r="A15" s="4" t="inlineStr">
        <is>
          <t>Entity Common Stock, Shares Outstanding</t>
        </is>
      </c>
      <c r="C15" s="5" t="n">
        <v>3259340</v>
      </c>
    </row>
    <row r="16">
      <c r="A16" s="4" t="inlineStr">
        <is>
          <t>Entity Public Float</t>
        </is>
      </c>
      <c r="D16" s="6" t="n">
        <v>18.5</v>
      </c>
    </row>
    <row r="17">
      <c r="A17" s="4" t="inlineStr">
        <is>
          <t>Document Fiscal Year Focus</t>
        </is>
      </c>
      <c r="B17" s="4" t="inlineStr">
        <is>
          <t>2020</t>
        </is>
      </c>
    </row>
    <row r="18">
      <c r="A18" s="4" t="inlineStr">
        <is>
          <t>Document Fiscal Period Focus</t>
        </is>
      </c>
      <c r="B18" s="4" t="inlineStr">
        <is>
          <t>FY</t>
        </is>
      </c>
    </row>
    <row r="19">
      <c r="A19" s="4" t="inlineStr">
        <is>
          <t>Entity Emerging Growth Company</t>
        </is>
      </c>
      <c r="B19" s="4" t="inlineStr">
        <is>
          <t>true</t>
        </is>
      </c>
    </row>
    <row r="20">
      <c r="A20" s="4" t="inlineStr">
        <is>
          <t>Entity Small Business</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Title of 12(b) Security</t>
        </is>
      </c>
      <c r="B23" s="4" t="inlineStr">
        <is>
          <t>Common Stock, $0.0001 par value</t>
        </is>
      </c>
    </row>
    <row r="24">
      <c r="A24" s="4" t="inlineStr">
        <is>
          <t>Security Exchange Name</t>
        </is>
      </c>
      <c r="B24" s="4" t="inlineStr">
        <is>
          <t>NYSEAMER</t>
        </is>
      </c>
    </row>
    <row r="25">
      <c r="A25" s="4" t="inlineStr">
        <is>
          <t>Entity Tax Identification Number</t>
        </is>
      </c>
      <c r="B25" s="4" t="inlineStr">
        <is>
          <t>38-3661826</t>
        </is>
      </c>
    </row>
    <row r="26">
      <c r="A26" s="4" t="inlineStr">
        <is>
          <t>Entity Address, Address Line One</t>
        </is>
      </c>
      <c r="B26" s="4" t="inlineStr">
        <is>
          <t>2070 Las Palmas Drive</t>
        </is>
      </c>
    </row>
    <row r="27">
      <c r="A27" s="4" t="inlineStr">
        <is>
          <t>Entity File Number</t>
        </is>
      </c>
      <c r="B27" s="4" t="inlineStr">
        <is>
          <t>001-38677</t>
        </is>
      </c>
    </row>
    <row r="28">
      <c r="A28" s="4" t="inlineStr">
        <is>
          <t>Entity Address, City or Town</t>
        </is>
      </c>
      <c r="B28" s="4" t="inlineStr">
        <is>
          <t>Carlsbad</t>
        </is>
      </c>
    </row>
    <row r="29">
      <c r="A29" s="4" t="inlineStr">
        <is>
          <t>Entity Address, State or Province</t>
        </is>
      </c>
      <c r="B29" s="4" t="inlineStr">
        <is>
          <t>CA</t>
        </is>
      </c>
    </row>
    <row r="30">
      <c r="A30" s="4" t="inlineStr">
        <is>
          <t>Entity Address, Postal Zip Code</t>
        </is>
      </c>
      <c r="B30" s="4" t="inlineStr">
        <is>
          <t>92011</t>
        </is>
      </c>
    </row>
    <row r="31">
      <c r="A31" s="4" t="inlineStr">
        <is>
          <t>City Area Code</t>
        </is>
      </c>
      <c r="B31" s="4" t="inlineStr">
        <is>
          <t>760</t>
        </is>
      </c>
    </row>
    <row r="32">
      <c r="A32" s="4" t="inlineStr">
        <is>
          <t>Local Phone Number</t>
        </is>
      </c>
      <c r="B32" s="4" t="inlineStr">
        <is>
          <t>804-1648</t>
        </is>
      </c>
    </row>
    <row r="33">
      <c r="A33" s="4" t="inlineStr">
        <is>
          <t>Document Transition Report</t>
        </is>
      </c>
      <c r="B33" s="4" t="inlineStr">
        <is>
          <t>false</t>
        </is>
      </c>
    </row>
    <row r="34">
      <c r="A34" s="4" t="inlineStr">
        <is>
          <t>Entity Incorporation, State or Country Code</t>
        </is>
      </c>
      <c r="B34" s="4" t="inlineStr">
        <is>
          <t>DE</t>
        </is>
      </c>
    </row>
    <row r="35">
      <c r="A35" s="4" t="inlineStr">
        <is>
          <t>Entity Interactive Data Current</t>
        </is>
      </c>
      <c r="B35" s="4" t="inlineStr">
        <is>
          <t>Yes</t>
        </is>
      </c>
    </row>
    <row r="36">
      <c r="A36" s="4" t="inlineStr">
        <is>
          <t>Document Annual Report</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2—Significant Accounting Policies 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including product recalls, evaluation of probable loss contingencies, fair value of stock option awards granted and revenue recognition for multiple performance obligations. Short-term Investments — I nvestments with original maturities of greater than three months are classified as short-term investments. Debt investments are classified as available-for-sale and realized gains and losses are recorded using the specific identification method. Changes in fair value, excluding other-than-temporary impairments, are recorded in other comprehensive income (“OCI”). Debt investments ar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of debt instrument issuers, and the duration and extent to which the fair value is less than cost. The Company also evaluates whether it has plans to sell the security or it is more likely than not that the Company will be required to sell the security before recovery. In addition, the Company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 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 Fair value of financial instruments —Cash and cash equivalents, trade accounts receivable, accounts payable, accrued expenses, deferred revenue and other current assets and liabilities are reported on the balance sheets at carrying value which approximates fair value due to the short-term maturities of these instruments. The fair value of the Company’s debt, which is classified as equipment financing liability on the balance sheets, is estimated based on current rates offered to the Company for similar debt and approximates carrying value. Cash and cash equivalents —The Company considers all short-term, highly liquid investments with original maturities of three months or less to be cash equivalents. Cash equivalents primarily represent funds invested in readily available checking and money market accounts. The Company maintains deposits in financial institutions in excess of federally insured limits. Accounts receivable, net —Trade accounts receivable are presented net of allowances for doubtful accounts. The Company sells or leases its lasers to distributors or physicians directly with various forms of financing options. The Company extends credit based on an evaluation of the customers’ financial condition generally without requiring collateral. Exposure to losses on trade receivables is expected to vary by customer due to the financial condition of each customer. The Company monitors exposure to credit losses and maintains allowances for anticipated losses considered necessary under the circumstances. The Company maintains an allowance for doubtful accounts for balances that appear to have specific collection issues and expected credit losses. The collection process is based on the age of the invoice and requires attempted contacts with the customer at specified intervals. If, after a specified number of days, the Company has been unsuccessful in its collection efforts, provision for doubtful accounts is recorded for the balance in question. Delinquent accounts receivable are charged against the allowance for doubtful accounts once the Company has determined the amounts are uncollectible.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their ability to make payments, additional allowances may be required. The following table shows the allowance for doubtful accounts activity (in thousands):
Year Ended December 31,
2020
2019
Balance at beginning of period
$
355
$
214
Provision for doubtful accounts
180
283
Deductions
(264
)
(142
)
Balance at end of period
$
271
$
355
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and if the sample tests are unsuccessful, the entire batch is written off, with the expense recorded in cost of revenue in the statements of operations. Property and equipment, net —Property and equipment are recorded at cost and are depreciated on a straight-line basis over their estimated useful lives as follows:
Computer hardware and software
4-5 years
Furniture and fixtures
5 years
Machinery and equipment
5-10 years
Lasers
3-5 years
Automobiles
5 years Leasehold improvements are depreciated over the shorter of the useful life of the leasehold improvement or the term of the underlying property’s lease.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 Impairment of long-lived assets —The Company periodically reviews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The inconsistencies in the DABRA catheter performance, the voluntary product recall and the reduction in the sales force resulted in lower current and expected revenues for the vascular segment, led the Company to accelerate its annual testing for asset impairment into the third quarter of 2019. There were no impairment charges for the years ended December 31, 2020 or 2019. Product warranty —The Company records estimated product warranty costs at the time of sale. Products are warrantied against defects in material and workmanship when properly used for their intended purpose and appropriately maintained. Accordingly, the Company generally replaces catheters that kink or fail to calibrate. The product warranty liability is determined based on historical information such as past experience, product failure rates or number of units repaired, estimated cost of material and labor. The product warranty liability also includes the estimated costs of a product recall. Product warranties are included for the first year after the sale for laser sales. For lasers, the customer may purchase an extended service contract, which is either negotiated in the contract or sold as a separate component for which revenue is recognized over the term of the agreement. The warranty accrual is included in accrued expenses in the accompanying balance sheets. Warranty expenses are included in cost of revenue in the accompanying statements of operations. Changes in estimates to previously established warranty accruals result from current period updates to assumptions regarding repair and product recall costs and are included in current period warranty expense. Revenue recognition —The Company adopted ASC Topic 606 (Topic 606), Revenue from Contracts with Customers , on January 1, 2019 using the modified retrospective method to all contract agreements not completed as of January 1, 2019. Results for reporting periods beginning after January 1, 2019 are presented under Topic 606 while, as permitted by Topic 606, prior period amounts are not adjusted and continue to be reported under the accounting standards in effect for the prior period. The Company recorded a cumulative catch up adjustment to beginning accumulated deficit to reflect the impact of adopting Topic 606. The adoption of Topic 606 did not have a material effect on our results of operations for the year ended December 31, 2019. The Company generates revenue from the sale of products and services. Product sales consist of the sale of DABRA and Pharos laser systems, the sale of catheters for use with the DABRA laser, and the sale of consumables and replacement parts. The Company’s sales agreements generally do not include right-of-return provisions for any form of consideration including partial refund or credit against amounts owed to the Company. Services and other revenue primarily consist of sales of extended warranty and billable services, including repair activity and income from rental of lasers.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laser equipment is insignificant in the context of the contract. Revenue is recognized when the performance obligation is satisfied, which is generally upon shipment of the catheter. Laser Sales Sales of laser systems and are included in product sales in the statements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s of operations. Deferred revenue, on January 1, 2020 and 2019, was $3.3 million and $2.8 million, respectively. Revenue recognized in the years ended December 31, 2020 and 2019 relating to amounts previously included in deferred revenue was $2.0 million and $1.9 million, respectively. The deferred revenue greater than one year will be recognized during the remaining service period through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s with multiple performance obligations Certain of the Company’s contracts with customers contain multiple performance obligations. For these contracts, the Company accounts for individual products and services as separate performance obligations if they are distinct, which is if (i) a product or service is separately identifiable from other items in the arrangement and (ii) the customer can benefit from the product or service on its own or with other readily available resources. The transaction price is allocated to the separate performance obligations on a relative standalone selling price basis. The Company determines standalone selling prices based on observable prices of products or services sold separately in comparable circumstances to similar customers. Significant Financing Component For multi-year warranty service contracts in which there is a difference between the cash selling price and the consideration in the contract and a significant amount of time between the payment, which is due up-front, and delivery of the services (greater than one year), the Company records an adjustment for significant financing to reflect the time value of money. The Company recognizes revenue associated with the cash selling price and interest expense using the effective interest method as the Company satisfies its performance obligation(s). The amount of interest expense the Company recognizes over the contract term is based on the contract liability balance, which increases for the accrual of interest and decreases as services are provided. For services contracts that have an original duration of one year or less, the Company uses the practical expedient applicable to such contracts and does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2 million and $0.4 million capitalized at December 31, 2020 and December 31, 2019, respectively. Rental Income The Company also adopted ASC Topic 842, Leases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years ended December 31, 2020 and 2019 was $0.6 million and $0.7 million, respectively. Shipping and handling costs —Shipping and handling charged to customers is included in net product sales. Shipping and handling costs are included in selling, general and administrative expenses in the accompanying statements of operations. Shipping and handling costs were $0.1 million and $0.5 million for the years ended December 31, 2020 and 2019, respectively Advertising expense —The Company expenses advertising costs as incurred. There was no advertising expense for the year ended December 31, 2020. Advertising expense for the year ended December 31, 2019 was $0.1 million Research and development —Major components of research and development costs include personnel compensation expenses, stock-based compensation, consulting, materials and clinical trial expenses. Research and development expenses are charged to operations in the period they are incurred. Patents —The Company expenses patent costs, including related legal costs, as incurred and records such costs within selling, general and administrative expense in the accompanying statements of operations. Stock-based compensation — The Company evaluates whether an award should be classified and accounted for as a liability award or equity award for all stock-based compensation awards granted. There were no liability awards outstanding at December 31, 2020 or 2019. Stock-based compensation expense for equity instruments issued to employees and directors is measured based on estimating the fair value of each stock option on the date of grant using the Black Scholes option pricing model. Equity instruments issued to nonemployee consultants and service providers are valued using the Black Scholes option pricing model and are subject to revaluation as the underlying equity instruments vest. The Company recognizes forfeitures as they occur. The Company recognizes stock-based compensation expense as follows:
Employees
Nonemployees
Service condition only
Straight-line
In the same period and in the same manner as if the Company paid cash for services.
Performance criterion is probable of being met:
Service criterion is complete
Recognize the grant date fair value of the award once the performance criterion is considered probable of occurrence
Recognize the grant date fair value of the award once the performance criterion is considered probable of occurrence
Service criterion is not complete
Straight-line
Straight-line unless a performance condition is not probable
Performance criterion is not probable of being met
No expense is recognized until the performance criterion is considered probable, at which point expense is recognized per above
No expense is recognized until the performance criterion is considered probable, at which point expense is recognized per above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 Concentrations of credit risk —Credit risk represents the accounting loss that would be recognized at the reporting date if counterparties failed completely to perform as contracted.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which potentially subject the Company to concentration of credit risk, consist of cash, cash equivalents and short-term investments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on the individual customer’s financial condition. The Company monitors its exposure to credit losses and reserves for those accounts receivable that it deems to be not collectible. No individual customer represented greater than 10% of total net revenue for the years ended December 31, 2020 and 2019. One individual customer represented 10% of accounts receivable for each of the years ended December 31, 2020 and 2019, respectively. Recently Adopted Accounting Pronouncements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June 2018, the FASB issued ASU 2018-07, Improvements to Nonemployee Share-Based Payment Accounting . ASU 2018-07 expands the scope of Topic 718, Compensation—Stock Compensation , to include share-based payments issued to nonemployees for goods or services. Consequently, the accounting for share-based payments to nonemployees and employees will be substantially aligned. ASU 2018-07 supersedes Subtopic 505-50, Equity—Equity-Based Payments to Non-Employees . The amendments are effective for fiscal years beginning after December 15, 2019. Early adoption is permitted, but no earlier than a company’s adoption date of Topic 606, Revenue from Contracts with Customers. The Company adopted this guidance on January 1, 2020 and there was no impact on the financial statements and related disclosures. In August 2018, the FASB issued ASU No. 2018-13, Fair Value Measurement (Topic 820) - Disclosure Framework - Changes to the Disclosure Requirements for Fair Value Measurement In June 2016, the FASB issued ASU No. 2016-13, Financial Instruments - Credit Losses (Topic 326), to require the measurement of expected credit losses for financial instruments held at the reporting date based on historical experience, current conditions and reasonable forecasts and applies to all financial assets, including trade receivable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Company adopted this guidance on January 1, 2020 and there was no material impact on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0</t>
        </is>
      </c>
    </row>
    <row r="3">
      <c r="A3" s="3" t="inlineStr">
        <is>
          <t>Short Term Investments [Abstract]</t>
        </is>
      </c>
    </row>
    <row r="4">
      <c r="A4" s="4" t="inlineStr">
        <is>
          <t>Short-term Investments</t>
        </is>
      </c>
      <c r="B4" s="4" t="inlineStr">
        <is>
          <t>Note 3—Short-term Investments A summary of debt securities by major security type is as follows as of December 31, 2019 (in thousands):
Amortized Cost
Gross Unrealized Gains
Gross Unrealized Losses
Fair Value
Debt Securities-available-for-sale:
U.S. agency securities
$
1,000
$
—
$
—
$
1,000
U.S. government securities
14,967
26
—
14,993
Total debt securities
$
15,967
$
26
$
—
$
15,993
All debt securities were due in less than one year. The following table presents the hierarchy for assets measured at fair value on a recurring basis (in thousands):
Total Fair Value
Quoted Market Prices for Identical Assets (Level 1)
Other Observable Inputs (Level 2)
Unobservable Inputs (Level 3)
As of December 31, 2020
Money market funds
$
18,394
$
18,394
$
—
$
—
As of December 31, 2019
Money market funds
$
13,219
$
13,219
$
—
$
—
U.S. government securities
$
14,993
$
14,993
$
—
$
—
U.S. agency securities
$
1,000
$
—
$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Inventories Inventories consisted of the following (in thousands):
December 31,
2020
2019
Raw materials
$
1,739
$
2,300
Work in process
270
215
Finished goods
209
262
Inventories
$
2,218
$
2,7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Net [Abstract]</t>
        </is>
      </c>
    </row>
    <row r="4">
      <c r="A4" s="4" t="inlineStr">
        <is>
          <t>Property and Equipment, Net</t>
        </is>
      </c>
      <c r="B4" s="4" t="inlineStr">
        <is>
          <t xml:space="preserve">Note 5—Property and Equipment, net Property and equipment consisted of the following (in thousands):
December 31,
2020
2019
Lasers
$
4,677
$
4,671
Machinery and equipment
866
841
Automobiles
1,054
1,109
Computer hardware and software
353
348
Leasehold improvements
119
119
Furniture and fixtures
48
48
Construction in progress
51
23
Property and equipment, gross
7,168
7,159
Accumulated depreciation
(3,957
)
(2,109
)
Property and equipment, net
$
3,211
$
5,050
Depreciation expense was $2.0 million and $1.4 million for the years ended December 3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6—Accrued Expenses Accrued expenses consisted of the following (in thousands):
December 31,
2020
2019
Compensation and related benefits
$
2,602
$
1,163
Accrued warranty (Note 7)
242
338
Accrued services
1,504
1,141
Accrued expenses
$
4,348
$
2,6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12 Months Ended</t>
        </is>
      </c>
    </row>
    <row r="2">
      <c r="B2" s="2" t="inlineStr">
        <is>
          <t>Dec. 31, 2020</t>
        </is>
      </c>
    </row>
    <row r="3">
      <c r="A3" s="3" t="inlineStr">
        <is>
          <t>Product Warranties Disclosures [Abstract]</t>
        </is>
      </c>
    </row>
    <row r="4">
      <c r="A4" s="4" t="inlineStr">
        <is>
          <t>Accrued Warranty</t>
        </is>
      </c>
      <c r="B4" s="4" t="inlineStr">
        <is>
          <t>Note 7—Accrued Warranty Activity in the product warranty accrual is included in accrued expenses above and consists of the following (in thousands):
Year ended December 31,
2020
2019
Balance at beginning of period
$
338
$
112
Increase in warranty accrual
87
889
Change in liability for pre-existing warranties
(2
)
(28
)
Claims satisfied
(181
)
(635
)
Accrued warranty
$
242
$
338
Warranty expense was $0.1 million and $0.9 million for the years ended December 31, 2020 and 2019, respectively. The accrued warranty balances at December 31, 2020 and 2019 include $0.1 million and $0.2 million, respectively, relating to the voluntary recall of catheters, which was initiated in September 2019. Warranty expense is included in cost of revenue in the accompanying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ycheck Protection Program Promissory Note</t>
        </is>
      </c>
      <c r="B1" s="2" t="inlineStr">
        <is>
          <t>12 Months Ended</t>
        </is>
      </c>
    </row>
    <row r="2">
      <c r="B2" s="2" t="inlineStr">
        <is>
          <t>Dec. 31, 2020</t>
        </is>
      </c>
    </row>
    <row r="3">
      <c r="A3" s="3" t="inlineStr">
        <is>
          <t>Paycheck Protection Program Promissory Note [Abstract]</t>
        </is>
      </c>
    </row>
    <row r="4">
      <c r="A4" s="4" t="inlineStr">
        <is>
          <t>Paycheck Protection Program Promissory Note</t>
        </is>
      </c>
      <c r="B4" s="4" t="inlineStr">
        <is>
          <t>Note 8—Paycheck Protection Program Promissory Note In May 2020, the Company entered into a $2.0 million Paycheck Protection Program Promissory Note and Agreement (“PPP Promissory Note”) with a commercial bank under the Coronavirus Aid, Relief, and Economic Security Act, or CARES Act. The PPP Promissory Note bears interest at 1.0% per annum. Under the terms of the PPP Promissory Note, payments would be due monthly beginning November 1, 2020 and the principal amount of the PPP Promissory Note along with any unpaid interest would be due on May 3, 2022. On June 5, 2020, the Paycheck Protection Program Flexibility Act of 2020 (the “PPPFA”) extended the deferral period for all loans to 10 months after the last day of the covered period. Under the revised terms, payments are due beginning August 2021 and the principal amount along with unpaid interest is due in May 2022. The Company has requested from its lender an extension of the loan maturity from two years to five years as permitted under the PPPFA. The principal and interest may be forgiven if the proceeds are used for forgivable purposes as defined by the terms in the PPP Promissory Note, and the Company believes it has used the proceeds from the PPP Promissory Note for forgivable purposes as defined by the terms of the PPP Promissory Note. The Company intends to apply for forgiveness under the provisions of the CARES Act. Forgiveness is subject to the sole approval of the Small Business Administration. Interest expense for the year ended December 31, 2020 was $1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9—Leases The Company recognized non-cash right-of-use assets and lease liabilities of $3.2 million upon adoption of ASU 2016-02 on January 1, 2019. The Company has two operating leases for office and manufacturing space which requires it to pay base rent and certain utilities. Monthly rent expense is recognized on a straight-line basis over the terms of the leases, which expire in 2027 and 2021. At December 31, 2020 the weighted average remaining lease term was seven years. The operating leases are included in the balance sheet at the present value of the lease payments at a 7% discount rate using the rate of interest that the Company would have to pay to borrow on a collateralized basis over a similar term and amount equal to the lease payments in a similar economic environment as the leases do not provide an implicit rate. For the years ended December 31, 2020 and 2019, operating lease expense and cash paid were each $0.5 million. Operating lease right-of-use assets amortization was $0.4 million and $0.3 million for the years ended December 31, 2020 and 2019, respectively. Variable costs are de minimis. The following table presents the lease liabilities within the balance sheet, related to the Company’s operating leases as of December 31, 2020 (in thousands):
Years Ending December 31,
2021
$
528
2022
432
2023
445
2024
459
2025
472
Thereafter
987
Total operating lease payments
$
3,323
Less: imputed interest
(703
)
Total operating lease liabilities
$
2,6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pment Financing</t>
        </is>
      </c>
      <c r="B1" s="2" t="inlineStr">
        <is>
          <t>12 Months Ended</t>
        </is>
      </c>
    </row>
    <row r="2">
      <c r="B2" s="2" t="inlineStr">
        <is>
          <t>Dec. 31, 2020</t>
        </is>
      </c>
    </row>
    <row r="3">
      <c r="A3" s="3" t="inlineStr">
        <is>
          <t>Equipment Financing [Abstract]</t>
        </is>
      </c>
    </row>
    <row r="4">
      <c r="A4" s="4" t="inlineStr">
        <is>
          <t>Equipment Financing</t>
        </is>
      </c>
      <c r="B4" s="4" t="inlineStr">
        <is>
          <t xml:space="preserve">Note 10—Equipment Financing During 2018, the Company entered into four loan agreements to finance 25 automobiles. The loans mature in 2021 and bear interest at a weighted average interest rate of 6.5%. These loans are secured by the automobiles. Interest expense for the years ended December 31, 2020 and 2019 was $28,000 and $48,000, respectively. The outstanding balance at December 31, 2020 was $0.3 million and included in equipment financing. The loans were repaid in March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1—Loss per Share The Company calculates basic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common share equivalents excluded from the computation of diluted net loss per share at December 31, 2020 consisted of warrants of 2,345,033, stock options of 142,171, restricted stock units of 33,548, restricted stock awards of 290,536 and Employee Stock Purchase Plan shares of 3,200. Anti-dilutive common share equivalents excluded from the computation of diluted net loss per share at December 31, 2019 consisted of stock options of 125,579, restricted stock units of 10,864 and Employee Stock Purchase Plan shares of 2,4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23906</v>
      </c>
      <c r="C3" s="7" t="n">
        <v>14584</v>
      </c>
    </row>
    <row r="4">
      <c r="A4" s="4" t="inlineStr">
        <is>
          <t>Short-term investments</t>
        </is>
      </c>
      <c r="C4" s="5" t="n">
        <v>15993</v>
      </c>
    </row>
    <row r="5">
      <c r="A5" s="4" t="inlineStr">
        <is>
          <t>Accounts receivable, net</t>
        </is>
      </c>
      <c r="B5" s="5" t="n">
        <v>238</v>
      </c>
      <c r="C5" s="5" t="n">
        <v>786</v>
      </c>
    </row>
    <row r="6">
      <c r="A6" s="4" t="inlineStr">
        <is>
          <t>Inventories</t>
        </is>
      </c>
      <c r="B6" s="5" t="n">
        <v>2218</v>
      </c>
      <c r="C6" s="5" t="n">
        <v>2777</v>
      </c>
    </row>
    <row r="7">
      <c r="A7" s="4" t="inlineStr">
        <is>
          <t>Prepaid expenses and other current assets</t>
        </is>
      </c>
      <c r="B7" s="5" t="n">
        <v>1258</v>
      </c>
      <c r="C7" s="5" t="n">
        <v>1860</v>
      </c>
    </row>
    <row r="8">
      <c r="A8" s="4" t="inlineStr">
        <is>
          <t>Total current assets</t>
        </is>
      </c>
      <c r="B8" s="5" t="n">
        <v>27620</v>
      </c>
      <c r="C8" s="5" t="n">
        <v>36000</v>
      </c>
    </row>
    <row r="9">
      <c r="A9" s="4" t="inlineStr">
        <is>
          <t>Property and equipment, net</t>
        </is>
      </c>
      <c r="B9" s="5" t="n">
        <v>3211</v>
      </c>
      <c r="C9" s="5" t="n">
        <v>5050</v>
      </c>
    </row>
    <row r="10">
      <c r="A10" s="4" t="inlineStr">
        <is>
          <t>Operating lease right-of-use-assets</t>
        </is>
      </c>
      <c r="B10" s="5" t="n">
        <v>2484</v>
      </c>
      <c r="C10" s="5" t="n">
        <v>2835</v>
      </c>
    </row>
    <row r="11">
      <c r="A11" s="4" t="inlineStr">
        <is>
          <t>Other non-current assets</t>
        </is>
      </c>
      <c r="B11" s="5" t="n">
        <v>123</v>
      </c>
      <c r="C11" s="5" t="n">
        <v>196</v>
      </c>
    </row>
    <row r="12">
      <c r="A12" s="4" t="inlineStr">
        <is>
          <t>TOTAL ASSETS</t>
        </is>
      </c>
      <c r="B12" s="5" t="n">
        <v>33438</v>
      </c>
      <c r="C12" s="5" t="n">
        <v>44081</v>
      </c>
    </row>
    <row r="13">
      <c r="A13" s="3" t="inlineStr">
        <is>
          <t>Current Liabilities</t>
        </is>
      </c>
    </row>
    <row r="14">
      <c r="A14" s="4" t="inlineStr">
        <is>
          <t>Accounts payable</t>
        </is>
      </c>
      <c r="B14" s="5" t="n">
        <v>571</v>
      </c>
      <c r="C14" s="5" t="n">
        <v>1532</v>
      </c>
    </row>
    <row r="15">
      <c r="A15" s="4" t="inlineStr">
        <is>
          <t>Accrued expenses</t>
        </is>
      </c>
      <c r="B15" s="5" t="n">
        <v>4348</v>
      </c>
      <c r="C15" s="5" t="n">
        <v>2642</v>
      </c>
    </row>
    <row r="16">
      <c r="A16" s="4" t="inlineStr">
        <is>
          <t>Current portion of deferred revenue</t>
        </is>
      </c>
      <c r="B16" s="5" t="n">
        <v>1801</v>
      </c>
      <c r="C16" s="5" t="n">
        <v>2029</v>
      </c>
    </row>
    <row r="17">
      <c r="A17" s="4" t="inlineStr">
        <is>
          <t>Current portion of equipment financing</t>
        </is>
      </c>
      <c r="B17" s="5" t="n">
        <v>265</v>
      </c>
      <c r="C17" s="5" t="n">
        <v>293</v>
      </c>
    </row>
    <row r="18">
      <c r="A18" s="4" t="inlineStr">
        <is>
          <t>Current portion of promissory note</t>
        </is>
      </c>
      <c r="B18" s="5" t="n">
        <v>421</v>
      </c>
    </row>
    <row r="19">
      <c r="A19" s="4" t="inlineStr">
        <is>
          <t>Current portion of operating lease liabilities</t>
        </is>
      </c>
      <c r="B19" s="5" t="n">
        <v>356</v>
      </c>
      <c r="C19" s="5" t="n">
        <v>318</v>
      </c>
    </row>
    <row r="20">
      <c r="A20" s="4" t="inlineStr">
        <is>
          <t>Total current liabilities</t>
        </is>
      </c>
      <c r="B20" s="5" t="n">
        <v>7762</v>
      </c>
      <c r="C20" s="5" t="n">
        <v>6814</v>
      </c>
    </row>
    <row r="21">
      <c r="A21" s="4" t="inlineStr">
        <is>
          <t>Deferred revenue</t>
        </is>
      </c>
      <c r="B21" s="5" t="n">
        <v>686</v>
      </c>
      <c r="C21" s="5" t="n">
        <v>1232</v>
      </c>
    </row>
    <row r="22">
      <c r="A22" s="4" t="inlineStr">
        <is>
          <t>Promissory note</t>
        </is>
      </c>
      <c r="B22" s="5" t="n">
        <v>1579</v>
      </c>
    </row>
    <row r="23">
      <c r="A23" s="4" t="inlineStr">
        <is>
          <t>Operating lease liabilities</t>
        </is>
      </c>
      <c r="B23" s="5" t="n">
        <v>2264</v>
      </c>
      <c r="C23" s="5" t="n">
        <v>2620</v>
      </c>
    </row>
    <row r="24">
      <c r="A24" s="4" t="inlineStr">
        <is>
          <t>Equipment financing</t>
        </is>
      </c>
      <c r="C24" s="5" t="n">
        <v>265</v>
      </c>
    </row>
    <row r="25">
      <c r="A25" s="4" t="inlineStr">
        <is>
          <t>Total liabilities</t>
        </is>
      </c>
      <c r="B25" s="5" t="n">
        <v>12291</v>
      </c>
      <c r="C25" s="5" t="n">
        <v>10931</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Preferred stock, $0.0001 par value, 10,000,000 shares authorized at December 31, 2020 and 2019; none issued</t>
        </is>
      </c>
      <c r="B28" s="4" t="inlineStr">
        <is>
          <t xml:space="preserve"> </t>
        </is>
      </c>
      <c r="C28" s="4" t="inlineStr">
        <is>
          <t xml:space="preserve"> </t>
        </is>
      </c>
    </row>
    <row r="29">
      <c r="A29" s="4" t="inlineStr">
        <is>
          <t>Common stock, $0.0001 par value, 300,000,000 shares authorized at December 31, 2020 and 2019; 3,188,679 and 550,814 issued and outstanding at December 31, 2020 and 2019, respectively</t>
        </is>
      </c>
      <c r="B29" s="5" t="n">
        <v>7</v>
      </c>
      <c r="C29" s="5" t="n">
        <v>1</v>
      </c>
    </row>
    <row r="30">
      <c r="A30" s="4" t="inlineStr">
        <is>
          <t>Additional paid-in capital</t>
        </is>
      </c>
      <c r="B30" s="5" t="n">
        <v>174342</v>
      </c>
      <c r="C30" s="5" t="n">
        <v>150280</v>
      </c>
    </row>
    <row r="31">
      <c r="A31" s="4" t="inlineStr">
        <is>
          <t>Accumulated deficit</t>
        </is>
      </c>
      <c r="B31" s="5" t="n">
        <v>-153202</v>
      </c>
      <c r="C31" s="5" t="n">
        <v>-117157</v>
      </c>
    </row>
    <row r="32">
      <c r="A32" s="4" t="inlineStr">
        <is>
          <t>Accumulated other comprehensive income</t>
        </is>
      </c>
      <c r="C32" s="5" t="n">
        <v>26</v>
      </c>
    </row>
    <row r="33">
      <c r="A33" s="4" t="inlineStr">
        <is>
          <t>Total stockholders’ equity</t>
        </is>
      </c>
      <c r="B33" s="5" t="n">
        <v>21147</v>
      </c>
      <c r="C33" s="5" t="n">
        <v>33150</v>
      </c>
    </row>
    <row r="34">
      <c r="A34" s="4" t="inlineStr">
        <is>
          <t>TOTAL LIABILITIES AND STOCKHOLDERS’ EQUITY</t>
        </is>
      </c>
      <c r="B34" s="7" t="n">
        <v>33438</v>
      </c>
      <c r="C34" s="7" t="n">
        <v>44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12—Stockholders’ Equity Common stock — In May 2020, the Company completed a public offering (the “May 2020 Offering”) of an aggregate of 888,888 shares of common stock, together with accompanying warrants to purchase up to an aggregate of 888,888 shares of common stock, at a public offering price of $11.25 per share and accompanying warrant. Each share of common stock was sold in the offering with one warrant to purchase one share of common stock. The warrants have an exercise price of $11.25 per share, are immediately exercisable, and expire five years following the date of issuance. Placement agent warrants were issued to purchase up to an aggregate of 62,222 shares of common stock, are immediately exercisable for an exercise price of $14.0625, and expire five years following the date of issuance. The Company received approximately $8.7 million in net proceeds, after deducting placement agent’s fees and other offering expenses of $1.3 million payable by it The warrants and placement agent warrants were valued at an aggregate $3.5 million using the Black-Scholes option pricing model based on the following assumptions; expected volatility 59.86%, risk-free interest rate 0.34%, expected dividend yield 0.00% and an expected term of 2.5 years. In June 2020, the Company issued 73,506 shares of common stock in connection with the exercise of warrants issued in the May 2020 Offering. At December 31, 2020, the Company had 815,382 In August 2020, the Company completed another public offering (the “August 2020 Offering”) of an aggregate of 1,371,429 shares of common stock, together with accompanying warrants to purchase up to an aggregate of 1,371,429 shares of common stock, at a public offering price of $ 8.75 per share and accompanying warrant. Each share of common stock was sold in the offering with one warrant to purchase one share of common stock. The warrants have an exercise price of $ 8.75 per share, are immediately exercisable, and expire five years following the date of issuance. Placement agent warrants were issued to purchase up to an aggregate of 96,000 , are immediately exercisable for an exercise price of $10 .9375 , and expire five years following the date of issuance. The Company received approximately $10.4 million in net proceeds, after deducting placement agent’s fees and other estimated offering expenses of $1.6 million payable by it The warrants and placement agent warrants were valued at an aggregate $4.0 million using the Black-Scholes option pricing model based on the following assumptions; expected volatility 59.72%, risk-free interest rate 0.17%, expected dividend yield 0.00% and an expected term of 2.5 years. At December 31, 2020, the Company had 1,371,429 Preferred stock — At December 31, 2020 and 2019, the Company has no shares of preferred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13—Stock-Based Compensation On June 4, 2018, the 2018 Stock Compensation Plan was established (the “Compensation Plan”) whereby 132,000 shares of the Company’s common stock were reserved for issuance. On June 4, 2018, the Company’s board of directors authorized 76,076 replacement equity awards of stock options for awards that had been granted under a previous plan, and, on June 8, 2018, 53,633 restricted stock units (collectively, the “Replacement Awards”) to eligible employees, directors, consultants and service providers. Stock options granted under the Compensation Plan, including those granted as a component of the Replacement Awards, generally vest 33% on the first anniversary of the grant date with the balance vesting monthly over the remaining two years. The restricted stock units granted under the Compensation Plan, including those granted as a component of the Replacement Awards, include a service condition and a performance condition. The service condition generally begins on the grant date and continues through January 2020 and the restricted stock units vest at various times commencing March 27, 2019 until January 2020. The performance condition related to the Company completing its IPO and the vesting of the restricted stock units were contingent upon the achievement of such IPO, which was achieved on October 1, 2018. The restricted stock units granted under the Compensation Plan, including those granted as a component of the Replacement Awards, include a service condition and a performance condition. The service condition generally begins on the grant date and continues through January 2020 and the restricted stock units vest at various times commencing the day following the expiration of the lock-up until January 2020. The performance condition related to the Company completing its IPO and the vesting of the restricted stock units were contingent upon the achievement of such IPO, which was achieved on October 1, 2018. Stock options granted under the 2018 Plan generally vest 25% on the first anniversary of the vesting commencement date with the balance vesting monthly over the remaining three years. Restricted stock units granted under the 2018 plan generally have a vesting schedule with one third of the total number of shares underlying the restricted stock units vesting on the first anniversary of the vesting commencement date and one sixth of the total shares vesting every six months thereafter such that the award will be fully vested on the third anniversary of the vesting commencement date. In September 2018, the Company’s board of directors adopted, and the Company’s stockholders approved, the Company’s 2018 Equity Incentive Plan (the “2018 Plan”). As of December 31, 2020, 110,329 shares of common stock are reserved for future issuance pursuant to the Company’s 2018 Plan. In addition, the shares reserved for issuance under the 2018 Plan include (1) those shares reserved but unissued under the Compensation Plan as of the date of stockholder approval of the 2018 Plan and (2) shares of common stock subject to or issued pursuant to awards granted under the Compensation Plan that, after the date of stockholder approval of the 2018 Plan, expire or otherwise terminate without having been exercised in full or are forfeited to or repurchased by us (provided that the maximum number of shares that may be added to the 2018 Plan pursuant to (1) and (2) is 132,000 shares). The 2018 Plan provides for the grant of incentive stock options, within the meaning of Section 422 of the Internal Revenue Code to the Company’s employees and any of the Company’s parent and subsidiary corporations’ employees, if applicable, and for the grant of nonstatutory stock options, restricted stock, restricted stock units, stock appreciation rights, performance units and performance shares to the Company’s employees, directors and consultants and the Company’s parent and subsidiary corporations’ employees, if applicable, and consultants. In March 2020 the Company adopted the 2020 Inducement Equity Incentive Plan (the “2020 Plan”) with the purpose of attracting, retaining and incentivizing employees in furtherance of the Company’s success. The 2020 Plan was adopted without stockholder approval pursuant to Rule 303A.08 of the New York Stock Exchange rules. In accordance with New York Stock Exchange rules, this plan is used to offer equity awards as material inducements for new employees to join the Company. On adoption, 32,000 shares of common stock were reserved solely for the granting of inducement stock options, restricted stock, restricted stock units and other awards. The 2020 Plan provides for the granting of stock options with exercise prices equal to the fair market value of our common stock on the date of grant. During the year ended December 31, 2020 there were 18,000 stock options granted with a weighted average exercise price of $25.50. There are 3,375 exercisable options in the 2020 Plan at December 31, 2020. During the year ended December 31, 2020, 5,000 restricted stock awards were granted, of which 625 vested, with a grant date fair value of $0.1 million, under the 2020 Plan. A summary of the activity and related information of the stock options issued under the 2018 Equity Incentive Plan and the Compensation Plan is presented below:
Stock Options
Weighted Average Exercise Price
Weighted Average Remaining Life (in years)
Aggregate Intrinsic Value (in thousands)
Outstanding at December 31, 2018
76,804
$
714.75
9.43
$
—
Granted
60,854
30.50
Forfeited
(12,079
)
670.25
Outstanding at December 31, 2019
125,579
$
387.50
9.43
$
—
Granted
11,729
30.69
Forfeited
(13,137
)
297.57
Outstanding at December 31, 2020
124,171
$
363.31
6.42
$
—
Exercisable at December 31, 2020
84,376
$
466.78
5.89
$
—
Vested and expected to vest at December 31, 2020
124,171
$
363.31
6.42
$
—
A summary of the activity and related information of the restricted stock units is presented below:
Restricted Stock Units
Weighted Average Grant Date Fair Value
Outstanding at December 31, 2018
59,767
$
672.75
Granted
12,010
98.75
Vested and released
(48,269
)
698.25
Forfeited
(12,644
)
497.75
Outstanding at December 31, 2019
10,864
$
128.82
Granted
32,019
10.82
Vested and released
(7,906
)
114.55
Forfeited
(1,429
)
101.79
Outstanding at December 31, 2020
33,548
$
21.93
A summary of the activity and related information of the restricted stock awards is presented below:
Restricted Stock Awards (in shares)
Weighted Average Grant Date Fair Value
Outstanding at December 31, 2019
—
$
—
Granted
286,161
4.77
Forfeited
—
—
Vested
—
—
Outstanding at December 31, 2020
286,161
$
4.77
Stock-based compensation expense recorded in operating expenses was as follows (in thousands):
Year Ended December 31,
2020
2019
Selling, general and administrative
$
3,302
$
20,392
Research and development
447
1,537
Stock-based compensation in operating expenses
$
3,749
$
21,929
Stock-based compensation amounts of $0.3 million and $1.6 million were capitalized to property and equipment and inventory during the years ended December 31, 2020 and 2019, respectively. Unrecognized compensation expense for stock options issued as of December 31, 2020 was $1.8 million and is expected to be recognized over a weighted-average period of 1.2 years. Unrecognized compensation expense for the restricted stock units as of December 31, 2020 was $0.6 million and is expected to be recognized over a weighted-average period of 1.9 years. Unrecognized compensation expense for the restricted stock awards as of December 31, 2020 was $1.4 million and is expected to be recognized over a weighted-average period of 2.8 years. The fair value of the stock options issued under the 2018 Plan was estimated using the Black Scholes option pricing model and the weighted-average assumptions used in the model are noted in the following table:
Year Ended December 31,
2020
2019
Risk-free interest rate
1.3
%
1.6
%
Volatility
58.96
%
59.26
%
Expected dividend yield
0.00
%
0.00
%
Expected life (in years)
5.8
5.9
The fair value of the stock options issued under the 2020 Plan was estimated using the Black Scholes option pricing model and the weighted-average assumptions used in the model are noted in the following table:
Year Ended December 31,
2020
Risk-free interest rate
0.5
%
Volatility
58.33
%
Expected dividend yield
0.00
%
Expected life (in years)
6.3
The Company’s 2018 Employee Stock Purchase Plan (ESPP) became effective in September 2018. A total of 19,463 shares of common stock were available for sale under our ESPP as of December 31, 2020. Under the Company’s ESPP, eligible employees are allowed to purchase the Company’s stock at a discounted price, which is 85% of the lower market price of the Company’s common stock at the beginning or at the end of the six-month purchase period. The Company issued 5,278 and 368 shares in exchange for $42,000 and $37,000 in the and 2019, respectively, under the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Income Taxes A reconciliation of the differences between the United States statutory federal income tax rate and the effective tax rate as provided in the statements of operations is as follows:
Year Ended December 31,
2020
2019
Tax computed at the federal statutory rate
21.0
%
21.0
%
State income taxes, net of federal benefits
5.1
1.9
Nondeductible expenses
(0.1
)
(0.4
)
Stock-based compensation
(2.2
)
(9.5
)
Deferred tax adjustments
(57.0
)
—
Change in valuation allowance
33.2
(13.0
)
—
—
The federal and state income tax provision is summarized as follows (in thousands):
Year Ended December 31,
2020
2019
Current
Federal
$
—
$
—
State
7
15
7
15
Deferred
Federal
—
—
State
—
—
—
—
Income tax expense
$
7
$
15
Deferred income taxes reflect the net tax effects of (a) temporary differences between the carrying amounts of assets and liabilities for financial reporting purposes and the amounts used for tax purposes, and (b) operating losses and tax credit carryforwards. The tax effects of significant components of the Company’s deferred tax assets (liabilities) are as follows (in thousands):
December 31,
2020
2019
Deferred Tax Assets:
Net operating loss carryforwards
$
3,720
$
16,096
Operating lease liabilities
691
766
Other accruals
101
61
Accrued compensation
448
—
Reserves
299
301
Deferred revenue
642
850
Intangible assets
32
253
Stock-based compensation
4,910
4,821
Total gross deferred tax assets
$
10,843
$
23,148
Deferred Tax Liabilities:
Property and equipment
(805
)
(1,026
)
Operating lease right-of-use assets
(655
)
(739
)
Other
(61
)
(92
)
Total gross deferred tax liabilities
$
(1,521
)
$
(1,857
)
Valuation allowance
(9,322
)
(21,291
)
Total deferred taxes
$
—
$
—
At December 31, 2020, the Company had available federal and state net operating loss carryforwards of approximately $14.3 million and $13.4 million, respectively, which may be used to offset future federal and state taxable earnings. The federal net operating loss can be carried forward indefinitely and the state net operating losses begin expiring in 2032. Use of these net operating loss carryforwards may be significantly limited under the tax rules regarding the use of losses following an ownership change under Internal Revenue Code (“IRC”) Section 382. The Company has completed an IRC Section 382 analysis regarding the limitation of net operating losses through December 31, 2020 and determined that an ownership change occurred in May 2020. The Company calculated the limitation on net operating losses and other tax attributes and reduced the value of the deferred tax assets resulting in a tax expense impact of $20.8M. The tax expense was offset by tax benefit recorded on the reduction in valuation allowance recorded for the deferred tax assets for the year ended December 31, 2020. As of December 31, 2020, the Company does not have any unrecognized tax benefits. The Company does not anticipate that the amount of unrecognized tax benefits will significantly increase in the next 12 months. There were no interest and penalties accrued as of December 31, 2020. The Company files U.S. federal and various states income tax returns, which are subject to examination by the taxing authorities for years 2016 and later. However, the federal net operating loss carryover may be adjusted three years from the date the loss is utilized on an income tax return. ASC 740, Income Taxes On March 27, 2020, President Trump signed into law the Coronavirus Aid, Relief, and Economic Security (CARES) Act (H.R. 748) which includes a number of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effects of the CARES Act have been incorporated into the income tax provision computation for the year ended December 31, 2020. These provisions did not have a material impact on the income tax provision. The Consolidated Appropriations Act, 2021 (CAA 2021), which was signed into law on December 27, 2020, provided that deductions are allowed for otherwise deductible expenses paid with the proceeds of a Paycheck Protection Program (PPP) loan that is forgiven and that the tax basis and other attributes of the borrower’s assets will not be reduced as a result of the loan forgiveness. Prior to the enaction of the CCA, the deductions paid with proceeds of a PPP loan that was forgiven were not allowed. These provisions did not have a material impact on the income tax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Commitments and Contingencies Legal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Securities Litigation On June 7, 2019, a putative securities class action complaint captioned Derr v. Ra Medical Systems, Inc., et. al., between September 27, 2018 and November 27, 2019, inclusive, in violation of Sections 10(b) and 20(a) of the Securities Exchange Act of 1934. The Company is unable to predict the ultimate outcome and is unable to make a meaningful estimate of the amount or range of loss, if any, that could result from any unfavorable outcome. On October 1, 2019, a shareholder derivative complaint captioned Noel Borg v. Dean Irwin, et. al On October 21, 2019, pursuant to the parties’ stipulation, the court stayed the derivative lawsuit until the related class action is resolved The Company is unable to predict the ultimate outcome and is unable to make a meaningful estimate of the amount or range of loss, if any, that could result from any unfavorable outcome. Government Investigations As previously announced in the Form 8-K filed on August 12, 2019, the Audit Committee of the Company’s Board of Directors (the “Audit Committee”) conducted an investigation of certain allegations raised by a former employee. The Company announced the Audit Committee’s findings in the Form 8-K filed on October 31, 2019. The primary investigative findings were: (i) the DABRA catheter frequently failed to calibrate and occasionally overheated, posing a risk of injury to physicians and patients; (ii) the Company’s explanations regarding its fourth quarter 2018 and first quarter 2019 sales created a risk of confusion because they did not explicitly reference inconsistent DABRA catheter performance and catheter failures; (iii) the Company failed to timely make at least two Medical Device Reports, or MDRs, to the FDA; (iv) the Company, out of a concern for the DABRA catheters’ performance, engaged in systematic efforts to replace product held by customers, which constituted product recalls, but were not documented as such, (v) the Company lack documentation of sufficient detail and specificity to support certain payments to physicians, ostensibly for training and consulting services, and as to three physicians did not accurately reflect the purpose and nature of approximately $300,000 of payments, which could be perceived as an improper attempt to obtain business or to gain special advantage, (vi) while the indication for use in the 510(k) clearance the Company obtained for the DABRA system is not for atherectomy, the Company’s salespeople were instructed to characterize DABRA as performing atherectomy and to encourage doctors to seek reimbursement using atherectomy codes, (vii) the Company’s determinations to direct potentially valuable benefits and opportunities to doctors were informed in part by sales prospects, and (viii) the Company received complaints regarding regulatory or compliance concerns that, because they implicated executive officers, should have been brought to the attention of the Board or the Audit Committee, but were not. On December 28, 2020, the Company entered into a Settlement Agreement with the United States of America, acting through the DOJ and on behalf of the OIG, to resolve the pending DOJ investigation and a related civil action concerning our marketing of the DABRA laser system and DABRA-related remuneration to certain physicians. In connection with the Settlement Agreement, the Company also has reached tentative agreements that, if executed by participating states, resolve previously disclosed related investigations conducted by certain state attorneys general. The Settlement Agreement recites that a complaint filed by a former employee on behalf of the federal government in the United States District Court for the Eastern District of Michigan, and subsequently amended to assert claims on behalf of certain states, alleged, among other things, that the Company violated the False Claims Act, 31 U.S.C. § 3729, and certain state false claims acts by paying kickbacks to certain physicians in order to induce them to use the DABRA laser system, promoting off-label use of the DABRA laser system, failing to report adverse events to the United States Food and Drug Administration, marketing a device that does not work as advertised, and failing to adhere to Current Good Manufacturing Practices. The complaint, which was settled in connection with the Settlement Agreement, also alleged that we unlawfully retaliated against the former employee. Under the Settlement Agreement, and the tentative agreements with the participating states, the Company is required to make an initial payment of $2.5 million, of which the Company paid $2.4 million in December 2020 and will pay the remaining $0.1 million when the agreements with the participating states are finalized. Pursuant to the terms of the Settlement Agreement, (a) if its revenue exceeds $10 million in any of the next four fiscal years (2021-2024), it also is required to pay an additional amount in settlement for the corresponding year: $500,000 for 2021, $750,000 for 2022, $1 million for 2023, and $1.25 million for 2024; (b) if it is acquired or is otherwise involved in a change in control transaction in the years 2020 through 2024, it is required to pay an additional settlement amount of $5 million, plus 4% of the value attributed to the Company in the transaction, so long as the attributed value is in excess of $100 million, with the total change in control payment never to exceed $28 million; and (c) if its obligations under the Settlement Agreement are avoided by bankruptcy, the United States may rescind the releases and bring an action against the Company in which the Company agrees is not subject to an automatic stay, is not subject to any statute of limitations, estoppel or laches defense, and is a valid claim in the amount of $56 million, minus any prior change in control payments. Under the Settlement Agreement, the Company also paid the former employee’s reasonable expenses, costs and attorneys’ fees, which amount to $0.2 million. The Company has expensed $2.7 million and has remaining accrued expenses of $0.3 million at December 31, 2020 relating to this matter. The OIG has agreed, conditioned upon our full payment of amounts owed in the Settlement Agreement, and in consideration of the Company’s obligations under a Corporate Integrity Agreement, to release its permissive exclusion rights and refrain from instituting any administrative action seeking to exclude it from participating in Medicare, Medicaid, or other federal health care programs as a result of the Covered Conduct. The Corporate Integrity Agreement has a five-year term and imposes monitoring, reporting, certification, documentation, oversight, screening, and training obligations on the Company, including the hiring of a compliance officer and independent review organization. Pursuant to the terms of the Settlement Agreement, the United States and the former employee have dismissed the complaint against the Company with prejudice, and have released the Company from any civil or administrative monetary liability arising under the Covered Conduct. The Settlement Agreement does not include a release for any conduct other than the Covered Conduct or any criminal liability related to the Covered Conduct. The Settlement Agreement does not release any claims under investigation by the SEC. As also previously announced, the Company voluntarily contacted the SEC’s Enforcement Division regarding the Audit Committee’s investigation. On November 13, 2019, the SEC notified the Company that it is conducting an investigation. The Company has been, and intends to continue, cooperating with the SEC in this ongoing investigation. The Company is unable to predict the ultimate outcome and is unable to make a meaningful estimate of the amount or range of loss, if any, that could result from any unfavorable outcome. On November 21, 2019, the Company became aware that the Criminal Division, Fraud Section of the DOJ has an open investigation related to the Company. At this time, it is unclear if the Company is a target in this investigation. The Company has been, and intends to continue, cooperating with the DOJ in its active and ongoing investigation. The Company is unable to predict the ultimate outcome and is unable to make a meaningful estimate of the amount or range of loss, if any, that could result from any unfavorable outcome. Other Litigation On August 30, 2018, Strata Skin Sciences, Inc. (“Strata”) and Uri Geiger, a member of the board of directors of Strata Skin Sciences, Inc. (collectively “Strata”) filed an action against the Company in Court of Common Pleas of, Montgomery County, Pennsylvania (Civil Action No. 18-21421) (the “Pennsylvania Case”), requesting declaratory relief that: (1) Strata and Mr. Geiger are not liable for tortious interference, defamation, libel, or unfair competition based on an e-mail by Mr. Geiger to an investment bank (the “Geiger Email”); (2) Strata and Mr. Geiger made no actionable statements about the Company to such investment bank; (3) the Company cannot enforce the 2011 settlement and release agreement between the Company and PhotoMedex, Inc. (“Settlement Agreement”) against Strata; and (4) that any dispute regarding the Geiger Email does not relate to the Settlement Agreement. The action filed by Strata and Mr. Geiger does not request any monetary damages. On May 16, 2019, the Company filed an action against Strata, Mr. Geiger and Accelmed Growth Partners, L.P. (collectively, the “Strata Parties”) in the United States District Court for the Southern District of California (Civil Action No. 19-cv-0920-AJB-MSB (the “California Case”)) alleging (1) breach of the Settlement Agreement, (2) intentional interference in contractual relations, (3) intentional interference in prospective economic relations, and (4) trade libel. In the California Case, the Company alleges, among other things, that the statements in the Geiger Email regarding alleged patent infringement constitute a breach of the Settlement Agreement, that the Strata Parties employed deceptive practices designed to delay the Company’s initial public offering and reduce the amount of capital raised by the Company, and that statements in the Geiger Email regarding patent infringement, off label promotion and reimbursement constitute trade libel. On August 11, 2020, the Company and the Strata Parties executed a settlement agreement, dated as of August 6, 2020, that includes a mutual release of claims and an agreement to terminate the Pennsylvania Case and the California Case. On February 12, 2020, Dean Irwin, the Company’s former Chief Executive Officer, filed a Demand for Arbitration, alleging that the Company attempted to coerce him into signing a non-standard separation agreement and release of claims, contrary to the terms of his Severance Agreement. Mr. Irwin claims that he was willing to sign the Company’s standard separation agreement and release of claims. Based on this allegation, Mr. Irwin is claiming nonpayment of wages, penalties for nonpayment of wages, failure to provide wage statements, breach of contract, and breach of implied covenant of good faith and fair dealing. On December 21, 2020, the arbitrator granted summary judgment in favor of the Company on four of the five issues raised by Mr. Irwin in the arbitration. The Company and Mr. Irwin executed a settlement agreement, effective as of January 19, 2021, whereby the Company paid Mr. Irwin $265,000 in exchange for a mutual release of claims and dismissal of the arbitration. The Company has accrued this settlement amount at December 31, 2020. 401(k) — In January 2019, the Company established a defined contribution plan under Section 401(k) of the Internal Revenue Code (“401(k) Plan”) that the Company administers for participating employees’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6—Segment Information The Company has organized its business into two operating segments based on the product specialties: the vascular segment and the dermatology segment. In deciding how to allocate resources and assess performance, the Company’s chief operating decision maker regularly evaluates the sales and gross profit of these segments. Amounts included within selling, general and administrative expense and research and development expense are general to the Company and not specific to a particular segment; therefore, these amounts are not evaluated by the Company’s chief operating decision maker on a segmented basis. The following tables summarize segment performance (in thousands):
Year Ended December 31,
2020
2019
Vascular
$
259
$
1,275
Dermatology
4,146
5,924
Net revenue
$
4,405
$
7,199
Vascular
$
1,970
$
4,036
Dermatology
3,512
4,814
Cost of revenue
$
5,482
$
8,850
Vascular
$
(1,711
)
$
(2,761
)
Dermatology
634
1,110
Gross (loss) profit
$
(1,077
)
$
(1,651
) Generally, all assets are common assets, except for lasers, which are a subset of property and equipment. The net book value of the lasers aggregated in the vascular segment was $1.9 million and $2.6 million as of December 31, 2020 and 2019, respectively. The net book value of the lasers placed with customers aggregated in the dermatology segment was $0.7 million and $0.9 million as of December 31, 2020 and 2019, respectively. Net revenue, classified by the major geographic areas in which our customers are located, was as follows (in thousands):
Year Ended December 31,
2020
2019
United States
$
4,181
$
6,568
All other countries
224
631
Net revenue
$
4,405
$
7,1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including product recalls, evaluation of probable loss contingencies, fair value of stock option awards granted and revenue recognition for multiple performance obligations.</t>
        </is>
      </c>
    </row>
    <row r="5">
      <c r="A5" s="4" t="inlineStr">
        <is>
          <t>Short-term Investments</t>
        </is>
      </c>
      <c r="B5" s="4" t="inlineStr">
        <is>
          <t>Short-term Investments — I nvestments with original maturities of greater than three months are classified as short-term investments. Debt investments are classified as available-for-sale and realized gains and losses are recorded using the specific identification method. Changes in fair value, excluding other-than-temporary impairments, are recorded in other comprehensive income (“OCI”). Debt investments ar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of debt instrument issuers, and the duration and extent to which the fair value is less than cost. The Company also evaluates whether it has plans to sell the security or it is more likely than not that the Company will be required to sell the security before recovery. In addition, the Company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t>
        </is>
      </c>
    </row>
    <row r="6">
      <c r="A6" s="4" t="inlineStr">
        <is>
          <t>Fair Value Measurements</t>
        </is>
      </c>
      <c r="B6" s="4" t="inlineStr">
        <is>
          <t>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t>
        </is>
      </c>
    </row>
    <row r="7">
      <c r="A7" s="4" t="inlineStr">
        <is>
          <t>Fair Value of Financial Instruments</t>
        </is>
      </c>
      <c r="B7" s="4" t="inlineStr">
        <is>
          <t>Fair value of financial instruments —Cash and cash equivalents, trade accounts receivable, accounts payable, accrued expenses, deferred revenue and other current assets and liabilities are reported on the balance sheets at carrying value which approximates fair value due to the short-term maturities of these instruments. The fair value of the Company’s debt, which is classified as equipment financing liability on the balance sheets, is estimated based on current rates offered to the Company for similar debt and approximates carrying value.</t>
        </is>
      </c>
    </row>
    <row r="8">
      <c r="A8" s="4" t="inlineStr">
        <is>
          <t>Cash and Cash Equivalents</t>
        </is>
      </c>
      <c r="B8" s="4" t="inlineStr">
        <is>
          <t>Cash and cash equivalents —The Company considers all short-term, highly liquid investments with original maturities of three months or less to be cash equivalents. Cash equivalents primarily represent funds invested in readily available checking and money market accounts. The Company maintains deposits in financial institutions in excess of federally insured limits.</t>
        </is>
      </c>
    </row>
    <row r="9">
      <c r="A9" s="4" t="inlineStr">
        <is>
          <t>Accounts Receivable, Net</t>
        </is>
      </c>
      <c r="B9" s="4" t="inlineStr">
        <is>
          <t>Accounts receivable, net —Trade accounts receivable are presented net of allowances for doubtful accounts. The Company sells or leases its lasers to distributors or physicians directly with various forms of financing options. The Company extends credit based on an evaluation of the customers’ financial condition generally without requiring collateral. Exposure to losses on trade receivables is expected to vary by customer due to the financial condition of each customer. The Company monitors exposure to credit losses and maintains allowances for anticipated losses considered necessary under the circumstances. The Company maintains an allowance for doubtful accounts for balances that appear to have specific collection issues and expected credit losses. The collection process is based on the age of the invoice and requires attempted contacts with the customer at specified intervals. If, after a specified number of days, the Company has been unsuccessful in its collection efforts, provision for doubtful accounts is recorded for the balance in question. Delinquent accounts receivable are charged against the allowance for doubtful accounts once the Company has determined the amounts are uncollectible.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their ability to make payments, additional allowances may be required. The following table shows the allowance for doubtful accounts activity (in thousands):
Year Ended December 31,
2020
2019
Balance at beginning of period
$
355
$
214
Provision for doubtful accounts
180
283
Deductions
(264
)
(142
)
Balance at end of period
$
271
$
355</t>
        </is>
      </c>
    </row>
    <row r="10">
      <c r="A10" s="4" t="inlineStr">
        <is>
          <t>Inventories</t>
        </is>
      </c>
      <c r="B10" s="4" t="inlineStr">
        <is>
          <t>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and if the sample tests are unsuccessful, the entire batch is written off, with the expense recorded in cost of revenue in the statements of operations.</t>
        </is>
      </c>
    </row>
    <row r="11">
      <c r="A11" s="4" t="inlineStr">
        <is>
          <t>Property and Equipment, Net</t>
        </is>
      </c>
      <c r="B11" s="4" t="inlineStr">
        <is>
          <t xml:space="preserve">Property and equipment, net —Property and equipment are recorded at cost and are depreciated on a straight-line basis over their estimated useful lives as follows:
Computer hardware and software
4-5 years
Furniture and fixtures
5 years
Machinery and equipment
5-10 years
Lasers
3-5 years
Automobiles
5 years Leasehold improvements are depreciated over the shorter of the useful life of the leasehold improvement or the term of the underlying property’s lease.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 </t>
        </is>
      </c>
    </row>
    <row r="12">
      <c r="A12" s="4" t="inlineStr">
        <is>
          <t>Impairment of Long-lived Assets</t>
        </is>
      </c>
      <c r="B12" s="4" t="inlineStr">
        <is>
          <t xml:space="preserve">Impairment of long-lived assets —The Company periodically reviews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The inconsistencies in the DABRA catheter performance, the voluntary product recall and the reduction in the sales force resulted in lower current and expected revenues for the vascular segment, led the Company to accelerate its annual testing for asset impairment into the third quarter of 2019. There were no impairment charges for the years ended December 31, 2020 or 2019. </t>
        </is>
      </c>
    </row>
    <row r="13">
      <c r="A13" s="4" t="inlineStr">
        <is>
          <t>Product Warranty</t>
        </is>
      </c>
      <c r="B13" s="4" t="inlineStr">
        <is>
          <t>Product warranty —The Company records estimated product warranty costs at the time of sale. Products are warrantied against defects in material and workmanship when properly used for their intended purpose and appropriately maintained. Accordingly, the Company generally replaces catheters that kink or fail to calibrate. The product warranty liability is determined based on historical information such as past experience, product failure rates or number of units repaired, estimated cost of material and labor. The product warranty liability also includes the estimated costs of a product recall. Product warranties are included for the first year after the sale for laser sales. For lasers, the customer may purchase an extended service contract, which is either negotiated in the contract or sold as a separate component for which revenue is recognized over the term of the agreement. The warranty accrual is included in accrued expenses in the accompanying balance sheets. Warranty expenses are included in cost of revenue in the accompanying statements of operations. Changes in estimates to previously established warranty accruals result from current period updates to assumptions regarding repair and product recall costs and are included in current period warranty expense.</t>
        </is>
      </c>
    </row>
    <row r="14">
      <c r="A14" s="4" t="inlineStr">
        <is>
          <t>Revenue Recognition</t>
        </is>
      </c>
      <c r="B14" s="4" t="inlineStr">
        <is>
          <t xml:space="preserve">Revenue recognition —The Company adopted ASC Topic 606 (Topic 606), Revenue from Contracts with Customers , on January 1, 2019 using the modified retrospective method to all contract agreements not completed as of January 1, 2019. Results for reporting periods beginning after January 1, 2019 are presented under Topic 606 while, as permitted by Topic 606, prior period amounts are not adjusted and continue to be reported under the accounting standards in effect for the prior period. The Company recorded a cumulative catch up adjustment to beginning accumulated deficit to reflect the impact of adopting Topic 606. The adoption of Topic 606 did not have a material effect on our results of operations for the year ended December 31, 2019. The Company generates revenue from the sale of products and services. Product sales consist of the sale of DABRA and Pharos laser systems, the sale of catheters for use with the DABRA laser, and the sale of consumables and replacement parts. The Company’s sales agreements generally do not include right-of-return provisions for any form of consideration including partial refund or credit against amounts owed to the Company. Services and other revenue primarily consist of sales of extended warranty and billable services, including repair activity and income from rental of lasers.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laser equipment is insignificant in the context of the contract. Revenue is recognized when the performance obligation is satisfied, which is generally upon shipment of the catheter. Laser Sales Sales of laser systems and are included in product sales in the statements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s of operations. Deferred revenue, on January 1, 2020 and 2019, was $3.3 million and $2.8 million, respectively. Revenue recognized in the years ended December 31, 2020 and 2019 relating to amounts previously included in deferred revenue was $2.0 million and $1.9 million, respectively. The deferred revenue greater than one year will be recognized during the remaining service period through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s with multiple performance obligations Certain of the Company’s contracts with customers contain multiple performance obligations. For these contracts, the Company accounts for individual products and services as separate performance obligations if they are distinct, which is if (i) a product or service is separately identifiable from other items in the arrangement and (ii) the customer can benefit from the product or service on its own or with other readily available resources. The transaction price is allocated to the separate performance obligations on a relative standalone selling price basis. The Company determines standalone selling prices based on observable prices of products or services sold separately in comparable circumstances to similar customers. Significant Financing Component For multi-year warranty service contracts in which there is a difference between the cash selling price and the consideration in the contract and a significant amount of time between the payment, which is due up-front, and delivery of the services (greater than one year), the Company records an adjustment for significant financing to reflect the time value of money. The Company recognizes revenue associated with the cash selling price and interest expense using the effective interest method as the Company satisfies its performance obligation(s). The amount of interest expense the Company recognizes over the contract term is based on the contract liability balance, which increases for the accrual of interest and decreases as services are provided. For services contracts that have an original duration of one year or less, the Company uses the practical expedient applicable to such contracts and does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2 million and $0.4 million capitalized at December 31, 2020 and December 31, 2019, respectively. Rental Income The Company also adopted ASC Topic 842, Leases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years ended December 31, 2020 and 2019 was $0.6 million and $0.7 million, respectively. </t>
        </is>
      </c>
    </row>
    <row r="15">
      <c r="A15" s="4" t="inlineStr">
        <is>
          <t>Shipping and Handling Costs</t>
        </is>
      </c>
      <c r="B15" s="4" t="inlineStr">
        <is>
          <t>Shipping and handling costs —Shipping and handling charged to customers is included in net product sales. Shipping and handling costs are included in selling, general and administrative expenses in the accompanying statements of operations. Shipping and handling costs were $0.1 million and $0.5 million for the years ended December 31, 2020 and 2019, respectively</t>
        </is>
      </c>
    </row>
    <row r="16">
      <c r="A16" s="4" t="inlineStr">
        <is>
          <t>Advertising Expense</t>
        </is>
      </c>
      <c r="B16" s="4" t="inlineStr">
        <is>
          <t>Advertising expense —The Company expenses advertising costs as incurred. There was no advertising expense for the year ended December 31, 2020. Advertising expense for the year ended December 31, 2019 was $0.1 million</t>
        </is>
      </c>
    </row>
    <row r="17">
      <c r="A17" s="4" t="inlineStr">
        <is>
          <t>Research and Development</t>
        </is>
      </c>
      <c r="B17" s="4" t="inlineStr">
        <is>
          <t xml:space="preserve">Research and development —Major components of research and development costs include personnel compensation expenses, stock-based compensation, consulting, materials and clinical trial expenses. Research and development expenses are charged to operations in the period they are incurred. </t>
        </is>
      </c>
    </row>
    <row r="18">
      <c r="A18" s="4" t="inlineStr">
        <is>
          <t>Patents</t>
        </is>
      </c>
      <c r="B18" s="4" t="inlineStr">
        <is>
          <t xml:space="preserve">Patents —The Company expenses patent costs, including related legal costs, as incurred and records such costs within selling, general and administrative expense in the accompanying statements of operations. </t>
        </is>
      </c>
    </row>
    <row r="19">
      <c r="A19" s="4" t="inlineStr">
        <is>
          <t>Share-based Compensation</t>
        </is>
      </c>
      <c r="B19" s="4" t="inlineStr">
        <is>
          <t xml:space="preserve">Stock-based compensation — The Company evaluates whether an award should be classified and accounted for as a liability award or equity award for all stock-based compensation awards granted. There were no liability awards outstanding at December 31, 2020 or 2019. Stock-based compensation expense for equity instruments issued to employees and directors is measured based on estimating the fair value of each stock option on the date of grant using the Black Scholes option pricing model. Equity instruments issued to nonemployee consultants and service providers are valued using the Black Scholes option pricing model and are subject to revaluation as the underlying equity instruments vest. The Company recognizes forfeitures as they occur. The Company recognizes stock-based compensation expense as follows:
Employees
Nonemployees
Service condition only
Straight-line
In the same period and in the same manner as if the Company paid cash for services.
Performance criterion is probable of being met:
Service criterion is complete
Recognize the grant date fair value of the award once the performance criterion is considered probable of occurrence
Recognize the grant date fair value of the award once the performance criterion is considered probable of occurrence
Service criterion is not complete
Straight-line
Straight-line unless a performance condition is not probable
Performance criterion is not probable of being met
No expense is recognized until the performance criterion is considered probable, at which point expense is recognized per above
No expense is recognized until the performance criterion is considered probable, at which point expense is recognized per above </t>
        </is>
      </c>
    </row>
    <row r="20">
      <c r="A20" s="4" t="inlineStr">
        <is>
          <t>Income Taxes</t>
        </is>
      </c>
      <c r="B20" s="4" t="inlineStr">
        <is>
          <t xml:space="preserve">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 </t>
        </is>
      </c>
    </row>
    <row r="21">
      <c r="A21" s="4" t="inlineStr">
        <is>
          <t>Concentrations of Credit Risk</t>
        </is>
      </c>
      <c r="B21" s="4" t="inlineStr">
        <is>
          <t xml:space="preserve">Concentrations of credit risk —Credit risk represents the accounting loss that would be recognized at the reporting date if counterparties failed completely to perform as contracted.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which potentially subject the Company to concentration of credit risk, consist of cash, cash equivalents and short-term investments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on the individual customer’s financial condition. The Company monitors its exposure to credit losses and reserves for those accounts receivable that it deems to be not collectible. No individual customer represented greater than 10% of total net revenue for the years ended December 31, 2020 and 2019. One individual customer represented 10% of accounts receivable for each of the years ended December 31, 2020 and 2019, respectively. </t>
        </is>
      </c>
    </row>
    <row r="22">
      <c r="A22" s="4" t="inlineStr">
        <is>
          <t>Recently Adopted Accounting Pronouncements</t>
        </is>
      </c>
      <c r="B22" s="4" t="inlineStr">
        <is>
          <t xml:space="preserve">Recently Adopted Accounting Pronouncements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June 2018, the FASB issued ASU 2018-07, Improvements to Nonemployee Share-Based Payment Accounting . ASU 2018-07 expands the scope of Topic 718, Compensation—Stock Compensation , to include share-based payments issued to nonemployees for goods or services. Consequently, the accounting for share-based payments to nonemployees and employees will be substantially aligned. ASU 2018-07 supersedes Subtopic 505-50, Equity—Equity-Based Payments to Non-Employees . The amendments are effective for fiscal years beginning after December 15, 2019. Early adoption is permitted, but no earlier than a company’s adoption date of Topic 606, Revenue from Contracts with Customers. The Company adopted this guidance on January 1, 2020 and there was no impact on the financial statements and related disclosures. In August 2018, the FASB issued ASU No. 2018-13, Fair Value Measurement (Topic 820) - Disclosure Framework - Changes to the Disclosure Requirements for Fair Value Measurement In June 2016, the FASB issued ASU No. 2016-13, Financial Instruments - Credit Losses (Topic 326), to require the measurement of expected credit losses for financial instruments held at the reporting date based on historical experience, current conditions and reasonable forecasts and applies to all financial assets, including trade receivable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Company adopted this guidance on January 1, 2020 and there was no material impact on th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 Activity</t>
        </is>
      </c>
      <c r="B4" s="4" t="inlineStr">
        <is>
          <t>The following table shows the allowance for doubtful accounts activity (in thousands):
Year Ended December 31,
2020
2019
Balance at beginning of period
$
355
$
214
Provision for doubtful accounts
180
283
Deductions
(264
)
(142
)
Balance at end of period
$
271
$
355</t>
        </is>
      </c>
    </row>
    <row r="5">
      <c r="A5" s="4" t="inlineStr">
        <is>
          <t>Schedule of Property and Equipment Estimated Useful Lives</t>
        </is>
      </c>
      <c r="B5" s="4" t="inlineStr">
        <is>
          <t xml:space="preserve">Property and equipment are recorded at cost and are depreciated on a straight-line basis over their estimated useful lives as follows:
Computer hardware and software
4-5 years
Furniture and fixtures
5 years
Machinery and equipment
5-10 years
Lasers
3-5 years
Automobiles
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12 Months Ended</t>
        </is>
      </c>
    </row>
    <row r="2">
      <c r="B2" s="2" t="inlineStr">
        <is>
          <t>Dec. 31, 2020</t>
        </is>
      </c>
    </row>
    <row r="3">
      <c r="A3" s="3" t="inlineStr">
        <is>
          <t>Short Term Investments [Abstract]</t>
        </is>
      </c>
    </row>
    <row r="4">
      <c r="A4" s="4" t="inlineStr">
        <is>
          <t>Summary of Debt Securities by Major Security Type</t>
        </is>
      </c>
      <c r="B4" s="4" t="inlineStr">
        <is>
          <t>A summary of debt securities by major security type is as follows as of December 31, 2019 (in thousands):
Amortized Cost
Gross Unrealized Gains
Gross Unrealized Losses
Fair Value
Debt Securities-available-for-sale:
U.S. agency securities
$
1,000
$
—
$
—
$
1,000
U.S. government securities
14,967
26
—
14,993
Total debt securities
$
15,967
$
26
$
—
$
15,993</t>
        </is>
      </c>
    </row>
    <row r="5">
      <c r="A5" s="4" t="inlineStr">
        <is>
          <t>Summary of Hierarchy for Assets Measured at Fair Value on a Recurring Basis</t>
        </is>
      </c>
      <c r="B5" s="4" t="inlineStr">
        <is>
          <t>The following table presents the hierarchy for assets measured at fair value on a recurring basis (in thousands):
Total Fair Value
Quoted Market Prices for Identical Assets (Level 1)
Other Observable Inputs (Level 2)
Unobservable Inputs (Level 3)
As of December 31, 2020
Money market funds
$
18,394
$
18,394
$
—
$
—
As of December 31, 2019
Money market funds
$
13,219
$
13,219
$
—
$
—
U.S. government securities
$
14,993
$
14,993
$
—
$
—
U.S. agency securities
$
1,000
$
—
$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ed of the following (in thousands):
December 31,
2020
2019
Raw materials
$
1,739
$
2,300
Work in process
270
215
Finished goods
209
262
Inventories
$
2,218
$
2,7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Net [Abstract]</t>
        </is>
      </c>
    </row>
    <row r="4">
      <c r="A4" s="4" t="inlineStr">
        <is>
          <t>Schedule of Property and Equipment</t>
        </is>
      </c>
      <c r="B4" s="4" t="inlineStr">
        <is>
          <t>Property and equipment consisted of the following (in thousands):
December 31,
2020
2019
Lasers
$
4,677
$
4,671
Machinery and equipment
866
841
Automobiles
1,054
1,109
Computer hardware and software
353
348
Leasehold improvements
119
119
Furniture and fixtures
48
48
Construction in progress
51
23
Property and equipment, gross
7,168
7,159
Accumulated depreciation
(3,957
)
(2,109
)
Property and equipment, net
$
3,211
$
5,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8" t="n">
        <v>0.0001</v>
      </c>
      <c r="C6" s="8" t="n">
        <v>0.0001</v>
      </c>
    </row>
    <row r="7">
      <c r="A7" s="4" t="inlineStr">
        <is>
          <t>Common stock, shares authorized</t>
        </is>
      </c>
      <c r="B7" s="5" t="n">
        <v>300000000</v>
      </c>
      <c r="C7" s="5" t="n">
        <v>300000000</v>
      </c>
    </row>
    <row r="8">
      <c r="A8" s="4" t="inlineStr">
        <is>
          <t>Common stock, shares issued</t>
        </is>
      </c>
      <c r="B8" s="5" t="n">
        <v>3188679</v>
      </c>
      <c r="C8" s="5" t="n">
        <v>550814</v>
      </c>
    </row>
    <row r="9">
      <c r="A9" s="4" t="inlineStr">
        <is>
          <t>Common stock, shares outstanding</t>
        </is>
      </c>
      <c r="B9" s="5" t="n">
        <v>3188679</v>
      </c>
      <c r="C9" s="5" t="n">
        <v>550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in thousands):
December 31,
2020
2019
Compensation and related benefits
$
2,602
$
1,163
Accrued warranty (Note 7)
242
338
Accrued services
1,504
1,141
Accrued expenses
$
4,348
$
2,6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Warranty (Tables)</t>
        </is>
      </c>
      <c r="B1" s="2" t="inlineStr">
        <is>
          <t>12 Months Ended</t>
        </is>
      </c>
    </row>
    <row r="2">
      <c r="B2" s="2" t="inlineStr">
        <is>
          <t>Dec. 31, 2020</t>
        </is>
      </c>
    </row>
    <row r="3">
      <c r="A3" s="3" t="inlineStr">
        <is>
          <t>Product Warranties Disclosures [Abstract]</t>
        </is>
      </c>
    </row>
    <row r="4">
      <c r="A4" s="4" t="inlineStr">
        <is>
          <t>Schedule Product Warranty Accrual Included in Accrued Expenses</t>
        </is>
      </c>
      <c r="B4" s="4" t="inlineStr">
        <is>
          <t>Activity in the product warranty accrual is included in accrued expenses above and consists of the following (in thousands):
Year ended December 31,
2020
2019
Balance at beginning of period
$
338
$
112
Increase in warranty accrual
87
889
Change in liability for pre-existing warranties
(2
)
(28
)
Claims satisfied
(181
)
(635
)
Accrued warranty
$
242
$
3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Maturities</t>
        </is>
      </c>
      <c r="B4" s="4" t="inlineStr">
        <is>
          <t>The following table presents the lease liabilities within the balance sheet, related to the Company’s operating leases as of December 31, 2020 (in thousands):
Years Ending December 31,
2021
$
528
2022
432
2023
445
2024
459
2025
472
Thereafter
987
Total operating lease payments
$
3,323
Less: imputed interest
(703
)
Total operating lease liabilities
$
2,6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chedule of Restricted Stock Units Activity</t>
        </is>
      </c>
      <c r="B4" s="4" t="inlineStr">
        <is>
          <t>A summary of the activity and related information of the restricted stock units is presented below:
Restricted Stock Units
Weighted Average Grant Date Fair Value
Outstanding at December 31, 2018
59,767
$
672.75
Granted
12,010
98.75
Vested and released
(48,269
)
698.25
Forfeited
(12,644
)
497.75
Outstanding at December 31, 2019
10,864
$
128.82
Granted
32,019
10.82
Vested and released
(7,906
)
114.55
Forfeited
(1,429
)
101.79
Outstanding at December 31, 2020
33,548
$
21.93</t>
        </is>
      </c>
    </row>
    <row r="5">
      <c r="A5" s="4" t="inlineStr">
        <is>
          <t>Schedule of Restricted Stock Awards Activity</t>
        </is>
      </c>
      <c r="B5" s="4" t="inlineStr">
        <is>
          <t>A summary of the activity and related information of the restricted stock awards is presented below:
Restricted Stock Awards (in shares)
Weighted Average Grant Date Fair Value
Outstanding at December 31, 2019
—
$
—
Granted
286,161
4.77
Forfeited
—
—
Vested
—
—
Outstanding at December 31, 2020
286,161
$
4.77</t>
        </is>
      </c>
    </row>
    <row r="6">
      <c r="A6" s="4" t="inlineStr">
        <is>
          <t>Schedule of Stock-based Compensation Expense Recorded in Operating Expenses</t>
        </is>
      </c>
      <c r="B6" s="4" t="inlineStr">
        <is>
          <t>Stock-based compensation expense recorded in operating expenses was as follows (in thousands):
Year Ended December 31,
2020
2019
Selling, general and administrative
$
3,302
$
20,392
Research and development
447
1,537
Stock-based compensation in operating expenses
$
3,749
$
21,929</t>
        </is>
      </c>
    </row>
    <row r="7">
      <c r="A7" s="4" t="inlineStr">
        <is>
          <t>Stock Options [Member]</t>
        </is>
      </c>
    </row>
    <row r="8">
      <c r="A8" s="3" t="inlineStr">
        <is>
          <t>Share Based Compensation Arrangement By Share Based Payment Award [Line Items]</t>
        </is>
      </c>
    </row>
    <row r="9">
      <c r="A9" s="4" t="inlineStr">
        <is>
          <t>Schedule of Options Activity</t>
        </is>
      </c>
      <c r="B9" s="4" t="inlineStr">
        <is>
          <t>A summary of the activity and related information of the stock options issued under the 2018 Equity Incentive Plan and the Compensation Plan is presented below:
Stock Options
Weighted Average Exercise Price
Weighted Average Remaining Life (in years)
Aggregate Intrinsic Value (in thousands)
Outstanding at December 31, 2018
76,804
$
714.75
9.43
$
—
Granted
60,854
30.50
Forfeited
(12,079
)
670.25
Outstanding at December 31, 2019
125,579
$
387.50
9.43
$
—
Granted
11,729
30.69
Forfeited
(13,137
)
297.57
Outstanding at December 31, 2020
124,171
$
363.31
6.42
$
—
Exercisable at December 31, 2020
84,376
$
466.78
5.89
$
—
Vested and expected to vest at December 31, 2020
124,171
$
363.31
6.42
$
—</t>
        </is>
      </c>
    </row>
    <row r="10">
      <c r="A10" s="4" t="inlineStr">
        <is>
          <t>Stock Options [Member] | 2018 Plan [Member]</t>
        </is>
      </c>
    </row>
    <row r="11">
      <c r="A11" s="3" t="inlineStr">
        <is>
          <t>Share Based Compensation Arrangement By Share Based Payment Award [Line Items]</t>
        </is>
      </c>
    </row>
    <row r="12">
      <c r="A12" s="4" t="inlineStr">
        <is>
          <t>Schedule of Fair Value of Options Using the Black Scholes Option Pricing Model and Assumptions Used</t>
        </is>
      </c>
      <c r="B12" s="4" t="inlineStr">
        <is>
          <t>The fair value of the stock options issued under the 2018 Plan was estimated using the Black Scholes option pricing model and the weighted-average assumptions used in the model are noted in the following table:
Year Ended December 31,
2020
2019
Risk-free interest rate
1.3
%
1.6
%
Volatility
58.96
%
59.26
%
Expected dividend yield
0.00
%
0.00
%
Expected life (in years)
5.8
5.9</t>
        </is>
      </c>
    </row>
    <row r="13">
      <c r="A13" s="4" t="inlineStr">
        <is>
          <t>Stock Options [Member] | 2020 Plan [Member]</t>
        </is>
      </c>
    </row>
    <row r="14">
      <c r="A14" s="3" t="inlineStr">
        <is>
          <t>Share Based Compensation Arrangement By Share Based Payment Award [Line Items]</t>
        </is>
      </c>
    </row>
    <row r="15">
      <c r="A15" s="4" t="inlineStr">
        <is>
          <t>Schedule of Fair Value of Options Using the Black Scholes Option Pricing Model and Assumptions Used</t>
        </is>
      </c>
      <c r="B15" s="4" t="inlineStr">
        <is>
          <t>The fair value of the stock options issued under the 2020 Plan was estimated using the Black Scholes option pricing model and the weighted-average assumptions used in the model are noted in the following table:
Year Ended December 31,
2020
Risk-free interest rate
0.5
%
Volatility
58.33
%
Expected dividend yield
0.00
%
Expected life (in years)
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Differences between United States Statutory Federal Income Tax Rate and Effective Tax Rate</t>
        </is>
      </c>
      <c r="B4" s="4" t="inlineStr">
        <is>
          <t>A reconciliation of the differences between the United States statutory federal income tax rate and the effective tax rate as provided in the statements of operations is as follows:
Year Ended December 31,
2020
2019
Tax computed at the federal statutory rate
21.0
%
21.0
%
State income taxes, net of federal benefits
5.1
1.9
Nondeductible expenses
(0.1
)
(0.4
)
Stock-based compensation
(2.2
)
(9.5
)
Deferred tax adjustments
(57.0
)
—
Change in valuation allowance
33.2
(13.0
)
—
—</t>
        </is>
      </c>
    </row>
    <row r="5">
      <c r="A5" s="4" t="inlineStr">
        <is>
          <t>Summary of Federal and State Income Tax Provision</t>
        </is>
      </c>
      <c r="B5" s="4" t="inlineStr">
        <is>
          <t>The federal and state income tax provision is summarized as follows (in thousands):
Year Ended December 31,
2020
2019
Current
Federal
$
—
$
—
State
7
15
7
15
Deferred
Federal
—
—
State
—
—
—
—
Income tax expense
$
7
$
15</t>
        </is>
      </c>
    </row>
    <row r="6">
      <c r="A6" s="4" t="inlineStr">
        <is>
          <t>Significant Components of Deferred Tax Assets (Liabilities)</t>
        </is>
      </c>
      <c r="B6" s="4" t="inlineStr">
        <is>
          <t>The tax effects of significant components of the Company’s deferred tax assets (liabilities) are as follows (in thousands):
December 31,
2020
2019
Deferred Tax Assets:
Net operating loss carryforwards
$
3,720
$
16,096
Operating lease liabilities
691
766
Other accruals
101
61
Accrued compensation
448
—
Reserves
299
301
Deferred revenue
642
850
Intangible assets
32
253
Stock-based compensation
4,910
4,821
Total gross deferred tax assets
$
10,843
$
23,148
Deferred Tax Liabilities:
Property and equipment
(805
)
(1,026
)
Operating lease right-of-use assets
(655
)
(739
)
Other
(61
)
(92
)
Total gross deferred tax liabilities
$
(1,521
)
$
(1,857
)
Valuation allowance
(9,322
)
(21,291
)
Total deferred tax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Performance</t>
        </is>
      </c>
      <c r="B4" s="4" t="inlineStr">
        <is>
          <t>The following tables summarize segment performance (in thousands):
Year Ended December 31,
2020
2019
Vascular
$
259
$
1,275
Dermatology
4,146
5,924
Net revenue
$
4,405
$
7,199
Vascular
$
1,970
$
4,036
Dermatology
3,512
4,814
Cost of revenue
$
5,482
$
8,850
Vascular
$
(1,711
)
$
(2,761
)
Dermatology
634
1,110
Gross (loss) profit
$
(1,077
)
$
(1,651
)</t>
        </is>
      </c>
    </row>
    <row r="5">
      <c r="A5" s="4" t="inlineStr">
        <is>
          <t>Schedule of Net Revenue Classified by Major Geographical Areas</t>
        </is>
      </c>
      <c r="B5" s="4" t="inlineStr">
        <is>
          <t>Net revenue, classified by the major geographic areas in which our customers are located, was as follows (in thousands):
Year Ended December 31,
2020
2019
United States
$
4,181
$
6,568
All other countries
224
631
Net revenue
$
4,405
$
7,1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20" customWidth="1" min="5" max="5"/>
    <col width="30" customWidth="1" min="6" max="6"/>
    <col width="20" customWidth="1" min="7" max="7"/>
  </cols>
  <sheetData>
    <row r="1">
      <c r="A1" s="1" t="inlineStr">
        <is>
          <t>Organization and Nature of Operations - Additional Information (Details) $ / shares in Units, $ in Thousands</t>
        </is>
      </c>
      <c r="B1" s="2" t="inlineStr">
        <is>
          <t>12 Months Ended</t>
        </is>
      </c>
    </row>
    <row r="2">
      <c r="B2" s="2" t="inlineStr">
        <is>
          <t>Dec. 31, 2020USD ($)$ / sharesshares</t>
        </is>
      </c>
      <c r="C2" s="2" t="inlineStr">
        <is>
          <t>Dec. 31, 2019USD ($)$ / sharesshares</t>
        </is>
      </c>
      <c r="D2" s="2" t="inlineStr">
        <is>
          <t>Nov. 16, 2020shares</t>
        </is>
      </c>
      <c r="E2" s="2" t="inlineStr">
        <is>
          <t>Nov. 15, 2020shares</t>
        </is>
      </c>
      <c r="F2" s="2" t="inlineStr">
        <is>
          <t>Jul. 14, 2018$ / sharesshares</t>
        </is>
      </c>
      <c r="G2" s="2" t="inlineStr">
        <is>
          <t>Jul. 13, 2018shares</t>
        </is>
      </c>
    </row>
    <row r="3">
      <c r="A3" s="3" t="inlineStr">
        <is>
          <t>Organization Consolidation And Presentation Of Financial Statements [Abstract]</t>
        </is>
      </c>
    </row>
    <row r="4">
      <c r="A4" s="4" t="inlineStr">
        <is>
          <t>Common stock, par value | $ / shares</t>
        </is>
      </c>
      <c r="B4" s="8" t="n">
        <v>0.0001</v>
      </c>
      <c r="C4" s="8" t="n">
        <v>0.0001</v>
      </c>
      <c r="F4" s="8" t="n">
        <v>0.0001</v>
      </c>
    </row>
    <row r="5">
      <c r="A5" s="4" t="inlineStr">
        <is>
          <t>Common stock, shares authorized</t>
        </is>
      </c>
      <c r="B5" s="5" t="n">
        <v>300000000</v>
      </c>
      <c r="C5" s="5" t="n">
        <v>300000000</v>
      </c>
      <c r="F5" s="5" t="n">
        <v>25000000</v>
      </c>
      <c r="G5" s="5" t="n">
        <v>10000000</v>
      </c>
    </row>
    <row r="6">
      <c r="A6" s="4" t="inlineStr">
        <is>
          <t>Preferred stock, par value | $ / shares</t>
        </is>
      </c>
      <c r="B6" s="8" t="n">
        <v>0.0001</v>
      </c>
      <c r="C6" s="8" t="n">
        <v>0.0001</v>
      </c>
    </row>
    <row r="7">
      <c r="A7" s="4" t="inlineStr">
        <is>
          <t>Preferred stock, shares authorized</t>
        </is>
      </c>
      <c r="B7" s="5" t="n">
        <v>10000000</v>
      </c>
      <c r="C7" s="5" t="n">
        <v>10000000</v>
      </c>
    </row>
    <row r="8">
      <c r="A8" s="4" t="inlineStr">
        <is>
          <t>Stockholders' Equity, Reverse Stock Split</t>
        </is>
      </c>
      <c r="B8" s="4" t="inlineStr">
        <is>
          <t>In November 2020, the board of directors approved a Reverse Stock Split ratio of 1-for-25</t>
        </is>
      </c>
    </row>
    <row r="9">
      <c r="A9" s="4" t="inlineStr">
        <is>
          <t>Stock split ratio</t>
        </is>
      </c>
      <c r="B9" s="10" t="n">
        <v>0.04</v>
      </c>
    </row>
    <row r="10">
      <c r="A10" s="4" t="inlineStr">
        <is>
          <t>Common stock, shares issued</t>
        </is>
      </c>
      <c r="B10" s="5" t="n">
        <v>3188679</v>
      </c>
      <c r="C10" s="5" t="n">
        <v>550814</v>
      </c>
      <c r="D10" s="5" t="n">
        <v>2900000</v>
      </c>
      <c r="E10" s="5" t="n">
        <v>73000000</v>
      </c>
    </row>
    <row r="11">
      <c r="A11" s="4" t="inlineStr">
        <is>
          <t>Common stock, shares outstanding</t>
        </is>
      </c>
      <c r="B11" s="5" t="n">
        <v>3188679</v>
      </c>
      <c r="C11" s="5" t="n">
        <v>550814</v>
      </c>
      <c r="D11" s="5" t="n">
        <v>2900000</v>
      </c>
      <c r="E11" s="5" t="n">
        <v>73000000</v>
      </c>
    </row>
    <row r="12">
      <c r="A12" s="4" t="inlineStr">
        <is>
          <t>Accumulated deficit | $</t>
        </is>
      </c>
      <c r="B12" s="7" t="n">
        <v>153202</v>
      </c>
      <c r="C12" s="7" t="n">
        <v>117157</v>
      </c>
    </row>
    <row r="13">
      <c r="A13" s="4" t="inlineStr">
        <is>
          <t>Net cash used in operating activities | $</t>
        </is>
      </c>
      <c r="B13" s="5" t="n">
        <v>28304</v>
      </c>
      <c r="C13" s="5" t="n">
        <v>33173</v>
      </c>
    </row>
    <row r="14">
      <c r="A14" s="4" t="inlineStr">
        <is>
          <t>Cash and cash equivalents | $</t>
        </is>
      </c>
      <c r="B14" s="7" t="n">
        <v>23906</v>
      </c>
      <c r="C14" s="7" t="n">
        <v>145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llowance for Doubtful Accounts Activity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alance at beginning of period</t>
        </is>
      </c>
      <c r="B4" s="7" t="n">
        <v>355</v>
      </c>
      <c r="C4" s="7" t="n">
        <v>214</v>
      </c>
    </row>
    <row r="5">
      <c r="A5" s="4" t="inlineStr">
        <is>
          <t>Provision for doubtful accounts</t>
        </is>
      </c>
      <c r="B5" s="5" t="n">
        <v>180</v>
      </c>
      <c r="C5" s="5" t="n">
        <v>283</v>
      </c>
    </row>
    <row r="6">
      <c r="A6" s="4" t="inlineStr">
        <is>
          <t>Deductions</t>
        </is>
      </c>
      <c r="B6" s="5" t="n">
        <v>-264</v>
      </c>
      <c r="C6" s="5" t="n">
        <v>-142</v>
      </c>
    </row>
    <row r="7">
      <c r="A7" s="4" t="inlineStr">
        <is>
          <t>Balance at end of period</t>
        </is>
      </c>
      <c r="B7" s="7" t="n">
        <v>271</v>
      </c>
      <c r="C7" s="7" t="n">
        <v>3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and Equipment Estimated Useful Lives (Details)</t>
        </is>
      </c>
      <c r="B1" s="2" t="inlineStr">
        <is>
          <t>12 Months Ended</t>
        </is>
      </c>
    </row>
    <row r="2">
      <c r="B2" s="2" t="inlineStr">
        <is>
          <t>Dec. 31, 2020</t>
        </is>
      </c>
    </row>
    <row r="3">
      <c r="A3" s="4" t="inlineStr">
        <is>
          <t>Furniture And Fixtures [Member]</t>
        </is>
      </c>
    </row>
    <row r="4">
      <c r="A4" s="3" t="inlineStr">
        <is>
          <t>Finite Lived Intangible Assets [Line Items]</t>
        </is>
      </c>
    </row>
    <row r="5">
      <c r="A5" s="4" t="inlineStr">
        <is>
          <t>Estimated useful lives</t>
        </is>
      </c>
      <c r="B5" s="4" t="inlineStr">
        <is>
          <t>5 years</t>
        </is>
      </c>
    </row>
    <row r="6">
      <c r="A6" s="4" t="inlineStr">
        <is>
          <t>Automobiles [Member]</t>
        </is>
      </c>
    </row>
    <row r="7">
      <c r="A7" s="3" t="inlineStr">
        <is>
          <t>Finite Lived Intangible Assets [Line Items]</t>
        </is>
      </c>
    </row>
    <row r="8">
      <c r="A8" s="4" t="inlineStr">
        <is>
          <t>Estimated useful lives</t>
        </is>
      </c>
      <c r="B8" s="4" t="inlineStr">
        <is>
          <t>5 years</t>
        </is>
      </c>
    </row>
    <row r="9">
      <c r="A9" s="4" t="inlineStr">
        <is>
          <t>Minimum [Member] | Computer Hardware And Software [Member]</t>
        </is>
      </c>
    </row>
    <row r="10">
      <c r="A10" s="3" t="inlineStr">
        <is>
          <t>Finite Lived Intangible Assets [Line Items]</t>
        </is>
      </c>
    </row>
    <row r="11">
      <c r="A11" s="4" t="inlineStr">
        <is>
          <t>Estimated useful lives</t>
        </is>
      </c>
      <c r="B11" s="4" t="inlineStr">
        <is>
          <t>4 years</t>
        </is>
      </c>
    </row>
    <row r="12">
      <c r="A12" s="4" t="inlineStr">
        <is>
          <t>Minimum [Member] | Machinery And Equipment [Member]</t>
        </is>
      </c>
    </row>
    <row r="13">
      <c r="A13" s="3" t="inlineStr">
        <is>
          <t>Finite Lived Intangible Assets [Line Items]</t>
        </is>
      </c>
    </row>
    <row r="14">
      <c r="A14" s="4" t="inlineStr">
        <is>
          <t>Estimated useful lives</t>
        </is>
      </c>
      <c r="B14" s="4" t="inlineStr">
        <is>
          <t>5 years</t>
        </is>
      </c>
    </row>
    <row r="15">
      <c r="A15" s="4" t="inlineStr">
        <is>
          <t>Minimum [Member] | Lasers [Member]</t>
        </is>
      </c>
    </row>
    <row r="16">
      <c r="A16" s="3" t="inlineStr">
        <is>
          <t>Finite Lived Intangible Assets [Line Items]</t>
        </is>
      </c>
    </row>
    <row r="17">
      <c r="A17" s="4" t="inlineStr">
        <is>
          <t>Estimated useful lives</t>
        </is>
      </c>
      <c r="B17" s="4" t="inlineStr">
        <is>
          <t>3 years</t>
        </is>
      </c>
    </row>
    <row r="18">
      <c r="A18" s="4" t="inlineStr">
        <is>
          <t>Maximum [Member] | Computer Hardware And Software [Member]</t>
        </is>
      </c>
    </row>
    <row r="19">
      <c r="A19" s="3" t="inlineStr">
        <is>
          <t>Finite Lived Intangible Assets [Line Items]</t>
        </is>
      </c>
    </row>
    <row r="20">
      <c r="A20" s="4" t="inlineStr">
        <is>
          <t>Estimated useful lives</t>
        </is>
      </c>
      <c r="B20" s="4" t="inlineStr">
        <is>
          <t>5 years</t>
        </is>
      </c>
    </row>
    <row r="21">
      <c r="A21" s="4" t="inlineStr">
        <is>
          <t>Maximum [Member] | Machinery And Equipment [Member]</t>
        </is>
      </c>
    </row>
    <row r="22">
      <c r="A22" s="3" t="inlineStr">
        <is>
          <t>Finite Lived Intangible Assets [Line Items]</t>
        </is>
      </c>
    </row>
    <row r="23">
      <c r="A23" s="4" t="inlineStr">
        <is>
          <t>Estimated useful lives</t>
        </is>
      </c>
      <c r="B23" s="4" t="inlineStr">
        <is>
          <t>10 years</t>
        </is>
      </c>
    </row>
    <row r="24">
      <c r="A24" s="4" t="inlineStr">
        <is>
          <t>Maximum [Member] | Lasers [Member]</t>
        </is>
      </c>
    </row>
    <row r="25">
      <c r="A25" s="3" t="inlineStr">
        <is>
          <t>Finite Lived Intangible Assets [Line Items]</t>
        </is>
      </c>
    </row>
    <row r="26">
      <c r="A26" s="4" t="inlineStr">
        <is>
          <t>Estimated useful lives</t>
        </is>
      </c>
      <c r="B26"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Significant Accounting Policies - Additional Information (Details)</t>
        </is>
      </c>
      <c r="B1" s="2" t="inlineStr">
        <is>
          <t>12 Months Ended</t>
        </is>
      </c>
    </row>
    <row r="2">
      <c r="B2" s="2" t="inlineStr">
        <is>
          <t>Dec. 31, 2020USD ($)Customer</t>
        </is>
      </c>
      <c r="C2" s="2" t="inlineStr">
        <is>
          <t>Dec. 31, 2019USD ($)Customer</t>
        </is>
      </c>
      <c r="D2" s="2" t="inlineStr">
        <is>
          <t>Jan. 01, 2020USD ($)</t>
        </is>
      </c>
      <c r="E2" s="2" t="inlineStr">
        <is>
          <t>Jan. 01, 2019USD ($)</t>
        </is>
      </c>
    </row>
    <row r="3">
      <c r="A3" s="4" t="inlineStr">
        <is>
          <t>Deferred revenue</t>
        </is>
      </c>
      <c r="D3" s="7" t="n">
        <v>3300000</v>
      </c>
      <c r="E3" s="7" t="n">
        <v>2800000</v>
      </c>
    </row>
    <row r="4">
      <c r="A4" s="4" t="inlineStr">
        <is>
          <t>Deferred revenue, recognized</t>
        </is>
      </c>
      <c r="B4" s="7" t="n">
        <v>2000000</v>
      </c>
      <c r="C4" s="7" t="n">
        <v>1900000</v>
      </c>
    </row>
    <row r="5">
      <c r="A5" s="4" t="inlineStr">
        <is>
          <t>Remaining service period to recognize deferred revenue, description</t>
        </is>
      </c>
      <c r="B5" s="4" t="inlineStr">
        <is>
          <t>2024</t>
        </is>
      </c>
    </row>
    <row r="6">
      <c r="A6" s="4" t="inlineStr">
        <is>
          <t>Capitalized contract cost, net</t>
        </is>
      </c>
      <c r="B6" s="7" t="n">
        <v>200000</v>
      </c>
      <c r="C6" s="5" t="n">
        <v>400000</v>
      </c>
    </row>
    <row r="7">
      <c r="A7" s="4" t="inlineStr">
        <is>
          <t>Laser revenue</t>
        </is>
      </c>
      <c r="B7" s="7" t="n">
        <v>600000</v>
      </c>
      <c r="C7" s="7" t="n">
        <v>700000</v>
      </c>
    </row>
    <row r="8">
      <c r="A8" s="4" t="inlineStr">
        <is>
          <t>Tax benefit likely of being realized upon ultimate settlement description</t>
        </is>
      </c>
      <c r="B8" s="4" t="inlineStr">
        <is>
          <t>measure the tax benefit as the largest amount that is more than 50% likely of being realized upon ultimate settlement.</t>
        </is>
      </c>
    </row>
    <row r="9">
      <c r="A9" s="4" t="inlineStr">
        <is>
          <t>Customer Concentration Risk | Revenue Benchmark</t>
        </is>
      </c>
    </row>
    <row r="10">
      <c r="A10" s="4" t="inlineStr">
        <is>
          <t>Concentration risk, percentage</t>
        </is>
      </c>
      <c r="B10" s="4" t="inlineStr">
        <is>
          <t>10.00%</t>
        </is>
      </c>
      <c r="C10" s="4" t="inlineStr">
        <is>
          <t>10.00%</t>
        </is>
      </c>
    </row>
    <row r="11">
      <c r="A11" s="4" t="inlineStr">
        <is>
          <t>Number of individual customers representing greater than 10% of bench mark | Customer</t>
        </is>
      </c>
      <c r="B11" s="5" t="n">
        <v>0</v>
      </c>
      <c r="C11" s="5" t="n">
        <v>0</v>
      </c>
    </row>
    <row r="12">
      <c r="A12" s="4" t="inlineStr">
        <is>
          <t>Customer Concentration Risk | Accounts Receivable</t>
        </is>
      </c>
    </row>
    <row r="13">
      <c r="A13" s="4" t="inlineStr">
        <is>
          <t>Concentration risk, percentage</t>
        </is>
      </c>
      <c r="B13" s="4" t="inlineStr">
        <is>
          <t>10.00%</t>
        </is>
      </c>
      <c r="C13" s="4" t="inlineStr">
        <is>
          <t>10.00%</t>
        </is>
      </c>
    </row>
    <row r="14">
      <c r="A14" s="4" t="inlineStr">
        <is>
          <t>Number of individual customers representing greater than 10% of bench mark | Customer</t>
        </is>
      </c>
      <c r="B14" s="5" t="n">
        <v>1</v>
      </c>
      <c r="C14" s="5" t="n">
        <v>1</v>
      </c>
    </row>
    <row r="15">
      <c r="A15" s="4" t="inlineStr">
        <is>
          <t>Shipping and Handling</t>
        </is>
      </c>
    </row>
    <row r="16">
      <c r="A16" s="4" t="inlineStr">
        <is>
          <t>Shipping and handling costs</t>
        </is>
      </c>
      <c r="B16" s="7" t="n">
        <v>100000</v>
      </c>
      <c r="C16" s="7" t="n">
        <v>500000</v>
      </c>
    </row>
    <row r="17">
      <c r="A17" s="4" t="inlineStr">
        <is>
          <t>Advertising expense</t>
        </is>
      </c>
      <c r="B17" s="7" t="n">
        <v>0</v>
      </c>
      <c r="C17" s="7" t="n">
        <v>100000</v>
      </c>
    </row>
    <row r="18">
      <c r="A18" s="4" t="inlineStr">
        <is>
          <t>Minimum [Member]</t>
        </is>
      </c>
    </row>
    <row r="19">
      <c r="A19" s="4" t="inlineStr">
        <is>
          <t>Regular warranty service contracts term</t>
        </is>
      </c>
      <c r="B19" s="4" t="inlineStr">
        <is>
          <t>12 months</t>
        </is>
      </c>
    </row>
    <row r="20">
      <c r="A20" s="4" t="inlineStr">
        <is>
          <t>Maximum [Member]</t>
        </is>
      </c>
    </row>
    <row r="21">
      <c r="A21" s="4" t="inlineStr">
        <is>
          <t>Extended warranty service contracts term</t>
        </is>
      </c>
      <c r="B21" s="4" t="inlineStr">
        <is>
          <t>60 months</t>
        </is>
      </c>
    </row>
    <row r="22">
      <c r="A22" s="4" t="inlineStr">
        <is>
          <t>Capitalized contract cost amortization period</t>
        </is>
      </c>
      <c r="B22" s="4" t="inlineStr">
        <is>
          <t>1 yea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0</t>
        </is>
      </c>
      <c r="C2" s="2" t="inlineStr">
        <is>
          <t>Dec. 31, 2019</t>
        </is>
      </c>
    </row>
    <row r="3">
      <c r="A3" s="3" t="inlineStr">
        <is>
          <t>Net revenue</t>
        </is>
      </c>
    </row>
    <row r="4">
      <c r="A4" s="4" t="inlineStr">
        <is>
          <t>Total net revenue</t>
        </is>
      </c>
      <c r="B4" s="7" t="n">
        <v>4405</v>
      </c>
      <c r="C4" s="7" t="n">
        <v>7199</v>
      </c>
    </row>
    <row r="5">
      <c r="A5" s="3" t="inlineStr">
        <is>
          <t>Cost of revenue</t>
        </is>
      </c>
    </row>
    <row r="6">
      <c r="A6" s="4" t="inlineStr">
        <is>
          <t>Total cost of revenue</t>
        </is>
      </c>
      <c r="B6" s="5" t="n">
        <v>5482</v>
      </c>
      <c r="C6" s="5" t="n">
        <v>8850</v>
      </c>
    </row>
    <row r="7">
      <c r="A7" s="4" t="inlineStr">
        <is>
          <t>Gross loss</t>
        </is>
      </c>
      <c r="B7" s="5" t="n">
        <v>-1077</v>
      </c>
      <c r="C7" s="5" t="n">
        <v>-1651</v>
      </c>
    </row>
    <row r="8">
      <c r="A8" s="3" t="inlineStr">
        <is>
          <t>Operating expenses</t>
        </is>
      </c>
    </row>
    <row r="9">
      <c r="A9" s="4" t="inlineStr">
        <is>
          <t>Selling, general and administrative</t>
        </is>
      </c>
      <c r="B9" s="5" t="n">
        <v>25974</v>
      </c>
      <c r="C9" s="5" t="n">
        <v>51549</v>
      </c>
    </row>
    <row r="10">
      <c r="A10" s="4" t="inlineStr">
        <is>
          <t>Research and development</t>
        </is>
      </c>
      <c r="B10" s="5" t="n">
        <v>9008</v>
      </c>
      <c r="C10" s="5" t="n">
        <v>4530</v>
      </c>
    </row>
    <row r="11">
      <c r="A11" s="4" t="inlineStr">
        <is>
          <t>Total operating expenses</t>
        </is>
      </c>
      <c r="B11" s="5" t="n">
        <v>34982</v>
      </c>
      <c r="C11" s="5" t="n">
        <v>56079</v>
      </c>
    </row>
    <row r="12">
      <c r="A12" s="4" t="inlineStr">
        <is>
          <t>Operating loss</t>
        </is>
      </c>
      <c r="B12" s="5" t="n">
        <v>-36059</v>
      </c>
      <c r="C12" s="5" t="n">
        <v>-57730</v>
      </c>
    </row>
    <row r="13">
      <c r="A13" s="3" t="inlineStr">
        <is>
          <t>Other income (expense), net</t>
        </is>
      </c>
    </row>
    <row r="14">
      <c r="A14" s="4" t="inlineStr">
        <is>
          <t>Interest income</t>
        </is>
      </c>
      <c r="B14" s="5" t="n">
        <v>129</v>
      </c>
      <c r="C14" s="5" t="n">
        <v>1038</v>
      </c>
    </row>
    <row r="15">
      <c r="A15" s="4" t="inlineStr">
        <is>
          <t>Interest expense</t>
        </is>
      </c>
      <c r="B15" s="5" t="n">
        <v>-108</v>
      </c>
      <c r="C15" s="5" t="n">
        <v>-250</v>
      </c>
    </row>
    <row r="16">
      <c r="A16" s="4" t="inlineStr">
        <is>
          <t>Total other income (expense), net</t>
        </is>
      </c>
      <c r="B16" s="5" t="n">
        <v>21</v>
      </c>
      <c r="C16" s="5" t="n">
        <v>788</v>
      </c>
    </row>
    <row r="17">
      <c r="A17" s="4" t="inlineStr">
        <is>
          <t>Loss before income tax expense</t>
        </is>
      </c>
      <c r="B17" s="5" t="n">
        <v>-36038</v>
      </c>
      <c r="C17" s="5" t="n">
        <v>-56942</v>
      </c>
    </row>
    <row r="18">
      <c r="A18" s="4" t="inlineStr">
        <is>
          <t>Income tax expense</t>
        </is>
      </c>
      <c r="B18" s="5" t="n">
        <v>7</v>
      </c>
      <c r="C18" s="5" t="n">
        <v>15</v>
      </c>
    </row>
    <row r="19">
      <c r="A19" s="4" t="inlineStr">
        <is>
          <t>Net loss</t>
        </is>
      </c>
      <c r="B19" s="7" t="n">
        <v>-36045</v>
      </c>
      <c r="C19" s="7" t="n">
        <v>-56957</v>
      </c>
    </row>
    <row r="20">
      <c r="A20" s="4" t="inlineStr">
        <is>
          <t>Basic and diluted net loss per share</t>
        </is>
      </c>
      <c r="B20" s="9" t="n">
        <v>-21.22</v>
      </c>
      <c r="C20" s="9" t="n">
        <v>-108.28</v>
      </c>
    </row>
    <row r="21">
      <c r="A21" s="4" t="inlineStr">
        <is>
          <t>Basic and diluted weighted average common shares outstanding</t>
        </is>
      </c>
      <c r="B21" s="5" t="n">
        <v>1699</v>
      </c>
      <c r="C21" s="5" t="n">
        <v>526</v>
      </c>
    </row>
    <row r="22">
      <c r="A22" s="4" t="inlineStr">
        <is>
          <t>Product Sales [Member]</t>
        </is>
      </c>
    </row>
    <row r="23">
      <c r="A23" s="3" t="inlineStr">
        <is>
          <t>Net revenue</t>
        </is>
      </c>
    </row>
    <row r="24">
      <c r="A24" s="4" t="inlineStr">
        <is>
          <t>Total net revenue</t>
        </is>
      </c>
      <c r="B24" s="7" t="n">
        <v>1407</v>
      </c>
      <c r="C24" s="7" t="n">
        <v>3859</v>
      </c>
    </row>
    <row r="25">
      <c r="A25" s="3" t="inlineStr">
        <is>
          <t>Cost of revenue</t>
        </is>
      </c>
    </row>
    <row r="26">
      <c r="A26" s="4" t="inlineStr">
        <is>
          <t>Total cost of revenue</t>
        </is>
      </c>
      <c r="B26" s="5" t="n">
        <v>2890</v>
      </c>
      <c r="C26" s="5" t="n">
        <v>5856</v>
      </c>
    </row>
    <row r="27">
      <c r="A27" s="4" t="inlineStr">
        <is>
          <t>Service and Other [Member]</t>
        </is>
      </c>
    </row>
    <row r="28">
      <c r="A28" s="3" t="inlineStr">
        <is>
          <t>Net revenue</t>
        </is>
      </c>
    </row>
    <row r="29">
      <c r="A29" s="4" t="inlineStr">
        <is>
          <t>Total net revenue</t>
        </is>
      </c>
      <c r="B29" s="5" t="n">
        <v>2998</v>
      </c>
      <c r="C29" s="5" t="n">
        <v>3340</v>
      </c>
    </row>
    <row r="30">
      <c r="A30" s="3" t="inlineStr">
        <is>
          <t>Cost of revenue</t>
        </is>
      </c>
    </row>
    <row r="31">
      <c r="A31" s="4" t="inlineStr">
        <is>
          <t>Total cost of revenue</t>
        </is>
      </c>
      <c r="B31" s="7" t="n">
        <v>2592</v>
      </c>
      <c r="C31" s="7" t="n">
        <v>2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ummary of Debt Securities by Major Security Type (Detail) $ in Thousands</t>
        </is>
      </c>
      <c r="B1" s="2" t="inlineStr">
        <is>
          <t>Dec. 31, 2019USD ($)</t>
        </is>
      </c>
    </row>
    <row r="2">
      <c r="A2" s="3" t="inlineStr">
        <is>
          <t>Schedule Of Available For Sale Securities [Line Items]</t>
        </is>
      </c>
    </row>
    <row r="3">
      <c r="A3" s="4" t="inlineStr">
        <is>
          <t>Amortized cost</t>
        </is>
      </c>
      <c r="B3" s="7" t="n">
        <v>15967</v>
      </c>
    </row>
    <row r="4">
      <c r="A4" s="4" t="inlineStr">
        <is>
          <t>Gross unrealized gains</t>
        </is>
      </c>
      <c r="B4" s="5" t="n">
        <v>26</v>
      </c>
    </row>
    <row r="5">
      <c r="A5" s="4" t="inlineStr">
        <is>
          <t>Fair value</t>
        </is>
      </c>
      <c r="B5" s="5" t="n">
        <v>15993</v>
      </c>
    </row>
    <row r="6">
      <c r="A6" s="4" t="inlineStr">
        <is>
          <t>U.S. Government Securities [Member]</t>
        </is>
      </c>
    </row>
    <row r="7">
      <c r="A7" s="3" t="inlineStr">
        <is>
          <t>Schedule Of Available For Sale Securities [Line Items]</t>
        </is>
      </c>
    </row>
    <row r="8">
      <c r="A8" s="4" t="inlineStr">
        <is>
          <t>Amortized cost</t>
        </is>
      </c>
      <c r="B8" s="5" t="n">
        <v>14967</v>
      </c>
    </row>
    <row r="9">
      <c r="A9" s="4" t="inlineStr">
        <is>
          <t>Gross unrealized gains</t>
        </is>
      </c>
      <c r="B9" s="5" t="n">
        <v>26</v>
      </c>
    </row>
    <row r="10">
      <c r="A10" s="4" t="inlineStr">
        <is>
          <t>Fair value</t>
        </is>
      </c>
      <c r="B10" s="5" t="n">
        <v>14993</v>
      </c>
    </row>
    <row r="11">
      <c r="A11" s="4" t="inlineStr">
        <is>
          <t>U.S. Agency Securities [Member]</t>
        </is>
      </c>
    </row>
    <row r="12">
      <c r="A12" s="3" t="inlineStr">
        <is>
          <t>Schedule Of Available For Sale Securities [Line Items]</t>
        </is>
      </c>
    </row>
    <row r="13">
      <c r="A13" s="4" t="inlineStr">
        <is>
          <t>Amortized cost</t>
        </is>
      </c>
      <c r="B13" s="5" t="n">
        <v>1000</v>
      </c>
    </row>
    <row r="14">
      <c r="A14" s="4" t="inlineStr">
        <is>
          <t>Fair value</t>
        </is>
      </c>
      <c r="B14" s="7" t="n">
        <v>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Short-term Investments - Additional Information (Detail)</t>
        </is>
      </c>
      <c r="B1" s="2" t="inlineStr">
        <is>
          <t>12 Months Ended</t>
        </is>
      </c>
    </row>
    <row r="2">
      <c r="B2" s="2" t="inlineStr">
        <is>
          <t>Dec. 31, 2019</t>
        </is>
      </c>
    </row>
    <row r="3">
      <c r="A3" s="4" t="inlineStr">
        <is>
          <t>Maximum [Member]</t>
        </is>
      </c>
    </row>
    <row r="4">
      <c r="A4" s="3" t="inlineStr">
        <is>
          <t>Marketable Securities [Line Items]</t>
        </is>
      </c>
    </row>
    <row r="5">
      <c r="A5" s="4" t="inlineStr">
        <is>
          <t>Debt securities maturity period</t>
        </is>
      </c>
      <c r="B5"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Hierarchy for Assets Measured at Fair Value on a Recurring Basis (Detail) - Fair Value, Measurements, Recurring [Member] - USD ($) $ in Thousands</t>
        </is>
      </c>
      <c r="B1" s="2" t="inlineStr">
        <is>
          <t>Dec. 31, 2020</t>
        </is>
      </c>
      <c r="C1" s="2" t="inlineStr">
        <is>
          <t>Dec. 31, 2019</t>
        </is>
      </c>
    </row>
    <row r="2">
      <c r="A2" s="4" t="inlineStr">
        <is>
          <t>U.S. Government Securities [Member]</t>
        </is>
      </c>
    </row>
    <row r="3">
      <c r="A3" s="3" t="inlineStr">
        <is>
          <t>Fair Value Assets And Liabilities Measured On Recurring And Nonrecurring Basis [Line Items]</t>
        </is>
      </c>
    </row>
    <row r="4">
      <c r="A4" s="4" t="inlineStr">
        <is>
          <t>Total Fair Value</t>
        </is>
      </c>
      <c r="C4" s="7" t="n">
        <v>14993</v>
      </c>
    </row>
    <row r="5">
      <c r="A5" s="4" t="inlineStr">
        <is>
          <t>U.S. Agency Securities [Member]</t>
        </is>
      </c>
    </row>
    <row r="6">
      <c r="A6" s="3" t="inlineStr">
        <is>
          <t>Fair Value Assets And Liabilities Measured On Recurring And Nonrecurring Basis [Line Items]</t>
        </is>
      </c>
    </row>
    <row r="7">
      <c r="A7" s="4" t="inlineStr">
        <is>
          <t>Total Fair Value</t>
        </is>
      </c>
      <c r="C7" s="5" t="n">
        <v>1000</v>
      </c>
    </row>
    <row r="8">
      <c r="A8" s="4" t="inlineStr">
        <is>
          <t>Money market Funds [Member]</t>
        </is>
      </c>
    </row>
    <row r="9">
      <c r="A9" s="3" t="inlineStr">
        <is>
          <t>Fair Value Assets And Liabilities Measured On Recurring And Nonrecurring Basis [Line Items]</t>
        </is>
      </c>
    </row>
    <row r="10">
      <c r="A10" s="4" t="inlineStr">
        <is>
          <t>Total Fair Value</t>
        </is>
      </c>
      <c r="B10" s="7" t="n">
        <v>18394</v>
      </c>
      <c r="C10" s="5" t="n">
        <v>13219</v>
      </c>
    </row>
    <row r="11">
      <c r="A11" s="4" t="inlineStr">
        <is>
          <t>Quoted Market Prices for Identical Assets (Level 1) [Member] | U.S. Government Securities [Member]</t>
        </is>
      </c>
    </row>
    <row r="12">
      <c r="A12" s="3" t="inlineStr">
        <is>
          <t>Fair Value Assets And Liabilities Measured On Recurring And Nonrecurring Basis [Line Items]</t>
        </is>
      </c>
    </row>
    <row r="13">
      <c r="A13" s="4" t="inlineStr">
        <is>
          <t>Total Fair Value</t>
        </is>
      </c>
      <c r="C13" s="5" t="n">
        <v>14993</v>
      </c>
    </row>
    <row r="14">
      <c r="A14" s="4" t="inlineStr">
        <is>
          <t>Quoted Market Prices for Identical Assets (Level 1) [Member] | Money market Funds [Member]</t>
        </is>
      </c>
    </row>
    <row r="15">
      <c r="A15" s="3" t="inlineStr">
        <is>
          <t>Fair Value Assets And Liabilities Measured On Recurring And Nonrecurring Basis [Line Items]</t>
        </is>
      </c>
    </row>
    <row r="16">
      <c r="A16" s="4" t="inlineStr">
        <is>
          <t>Total Fair Value</t>
        </is>
      </c>
      <c r="B16" s="7" t="n">
        <v>18394</v>
      </c>
      <c r="C16" s="5" t="n">
        <v>13219</v>
      </c>
    </row>
    <row r="17">
      <c r="A17" s="4" t="inlineStr">
        <is>
          <t>Other Observable Inputs (Level 2) [Member] | U.S. Agency Securities [Member]</t>
        </is>
      </c>
    </row>
    <row r="18">
      <c r="A18" s="3" t="inlineStr">
        <is>
          <t>Fair Value Assets And Liabilities Measured On Recurring And Nonrecurring Basis [Line Items]</t>
        </is>
      </c>
    </row>
    <row r="19">
      <c r="A19" s="4" t="inlineStr">
        <is>
          <t>Total Fair Value</t>
        </is>
      </c>
      <c r="C19" s="7"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7" t="n">
        <v>1739</v>
      </c>
      <c r="C3" s="7" t="n">
        <v>2300</v>
      </c>
    </row>
    <row r="4">
      <c r="A4" s="4" t="inlineStr">
        <is>
          <t>Work in process</t>
        </is>
      </c>
      <c r="B4" s="5" t="n">
        <v>270</v>
      </c>
      <c r="C4" s="5" t="n">
        <v>215</v>
      </c>
    </row>
    <row r="5">
      <c r="A5" s="4" t="inlineStr">
        <is>
          <t>Finished goods</t>
        </is>
      </c>
      <c r="B5" s="5" t="n">
        <v>209</v>
      </c>
      <c r="C5" s="5" t="n">
        <v>262</v>
      </c>
    </row>
    <row r="6">
      <c r="A6" s="4" t="inlineStr">
        <is>
          <t>Inventories</t>
        </is>
      </c>
      <c r="B6" s="7" t="n">
        <v>2218</v>
      </c>
      <c r="C6" s="7" t="n">
        <v>27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7168</v>
      </c>
      <c r="C3" s="7" t="n">
        <v>7159</v>
      </c>
    </row>
    <row r="4">
      <c r="A4" s="4" t="inlineStr">
        <is>
          <t>Accumulated depreciation</t>
        </is>
      </c>
      <c r="B4" s="5" t="n">
        <v>-3957</v>
      </c>
      <c r="C4" s="5" t="n">
        <v>-2109</v>
      </c>
    </row>
    <row r="5">
      <c r="A5" s="4" t="inlineStr">
        <is>
          <t>Property and equipment, net</t>
        </is>
      </c>
      <c r="B5" s="5" t="n">
        <v>3211</v>
      </c>
      <c r="C5" s="5" t="n">
        <v>5050</v>
      </c>
    </row>
    <row r="6">
      <c r="A6" s="4" t="inlineStr">
        <is>
          <t>Lasers [Member]</t>
        </is>
      </c>
    </row>
    <row r="7">
      <c r="A7" s="3" t="inlineStr">
        <is>
          <t>Property Plant And Equipment [Line Items]</t>
        </is>
      </c>
    </row>
    <row r="8">
      <c r="A8" s="4" t="inlineStr">
        <is>
          <t>Property and equipment, gross</t>
        </is>
      </c>
      <c r="B8" s="5" t="n">
        <v>4677</v>
      </c>
      <c r="C8" s="5" t="n">
        <v>4671</v>
      </c>
    </row>
    <row r="9">
      <c r="A9" s="4" t="inlineStr">
        <is>
          <t>Machinery And Equipment [Member]</t>
        </is>
      </c>
    </row>
    <row r="10">
      <c r="A10" s="3" t="inlineStr">
        <is>
          <t>Property Plant And Equipment [Line Items]</t>
        </is>
      </c>
    </row>
    <row r="11">
      <c r="A11" s="4" t="inlineStr">
        <is>
          <t>Property and equipment, gross</t>
        </is>
      </c>
      <c r="B11" s="5" t="n">
        <v>866</v>
      </c>
      <c r="C11" s="5" t="n">
        <v>841</v>
      </c>
    </row>
    <row r="12">
      <c r="A12" s="4" t="inlineStr">
        <is>
          <t>Automobiles [Member]</t>
        </is>
      </c>
    </row>
    <row r="13">
      <c r="A13" s="3" t="inlineStr">
        <is>
          <t>Property Plant And Equipment [Line Items]</t>
        </is>
      </c>
    </row>
    <row r="14">
      <c r="A14" s="4" t="inlineStr">
        <is>
          <t>Property and equipment, gross</t>
        </is>
      </c>
      <c r="B14" s="5" t="n">
        <v>1054</v>
      </c>
      <c r="C14" s="5" t="n">
        <v>1109</v>
      </c>
    </row>
    <row r="15">
      <c r="A15" s="4" t="inlineStr">
        <is>
          <t>Computer Hardware And Software [Member]</t>
        </is>
      </c>
    </row>
    <row r="16">
      <c r="A16" s="3" t="inlineStr">
        <is>
          <t>Property Plant And Equipment [Line Items]</t>
        </is>
      </c>
    </row>
    <row r="17">
      <c r="A17" s="4" t="inlineStr">
        <is>
          <t>Property and equipment, gross</t>
        </is>
      </c>
      <c r="B17" s="5" t="n">
        <v>353</v>
      </c>
      <c r="C17" s="5" t="n">
        <v>348</v>
      </c>
    </row>
    <row r="18">
      <c r="A18" s="4" t="inlineStr">
        <is>
          <t>Leasehold Improvements [Member]</t>
        </is>
      </c>
    </row>
    <row r="19">
      <c r="A19" s="3" t="inlineStr">
        <is>
          <t>Property Plant And Equipment [Line Items]</t>
        </is>
      </c>
    </row>
    <row r="20">
      <c r="A20" s="4" t="inlineStr">
        <is>
          <t>Property and equipment, gross</t>
        </is>
      </c>
      <c r="B20" s="5" t="n">
        <v>119</v>
      </c>
      <c r="C20" s="5" t="n">
        <v>119</v>
      </c>
    </row>
    <row r="21">
      <c r="A21" s="4" t="inlineStr">
        <is>
          <t>Furniture And Fixtures [Member]</t>
        </is>
      </c>
    </row>
    <row r="22">
      <c r="A22" s="3" t="inlineStr">
        <is>
          <t>Property Plant And Equipment [Line Items]</t>
        </is>
      </c>
    </row>
    <row r="23">
      <c r="A23" s="4" t="inlineStr">
        <is>
          <t>Property and equipment, gross</t>
        </is>
      </c>
      <c r="B23" s="5" t="n">
        <v>48</v>
      </c>
      <c r="C23" s="5" t="n">
        <v>48</v>
      </c>
    </row>
    <row r="24">
      <c r="A24" s="4" t="inlineStr">
        <is>
          <t>Construction In Progress [Member]</t>
        </is>
      </c>
    </row>
    <row r="25">
      <c r="A25" s="3" t="inlineStr">
        <is>
          <t>Property Plant And Equipment [Line Items]</t>
        </is>
      </c>
    </row>
    <row r="26">
      <c r="A26" s="4" t="inlineStr">
        <is>
          <t>Property and equipment, gross</t>
        </is>
      </c>
      <c r="B26" s="7" t="n">
        <v>51</v>
      </c>
      <c r="C26" s="7"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7" t="n">
        <v>2</v>
      </c>
      <c r="C4" s="6" t="n">
        <v>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Dec. 31, 2020</t>
        </is>
      </c>
      <c r="C1" s="2" t="inlineStr">
        <is>
          <t>Dec. 31, 2019</t>
        </is>
      </c>
      <c r="D1" s="2" t="inlineStr">
        <is>
          <t>Dec. 31, 2018</t>
        </is>
      </c>
    </row>
    <row r="2">
      <c r="A2" s="3" t="inlineStr">
        <is>
          <t>Payables And Accruals [Abstract]</t>
        </is>
      </c>
    </row>
    <row r="3">
      <c r="A3" s="4" t="inlineStr">
        <is>
          <t>Compensation and related benefits</t>
        </is>
      </c>
      <c r="B3" s="7" t="n">
        <v>2602</v>
      </c>
      <c r="C3" s="7" t="n">
        <v>1163</v>
      </c>
    </row>
    <row r="4">
      <c r="A4" s="4" t="inlineStr">
        <is>
          <t>Accrued warranty (Note 7)</t>
        </is>
      </c>
      <c r="B4" s="5" t="n">
        <v>242</v>
      </c>
      <c r="C4" s="5" t="n">
        <v>338</v>
      </c>
      <c r="D4" s="7" t="n">
        <v>112</v>
      </c>
    </row>
    <row r="5">
      <c r="A5" s="4" t="inlineStr">
        <is>
          <t>Accrued services</t>
        </is>
      </c>
      <c r="B5" s="5" t="n">
        <v>1504</v>
      </c>
      <c r="C5" s="5" t="n">
        <v>1141</v>
      </c>
    </row>
    <row r="6">
      <c r="A6" s="4" t="inlineStr">
        <is>
          <t>Accrued expenses</t>
        </is>
      </c>
      <c r="B6" s="7" t="n">
        <v>4348</v>
      </c>
      <c r="C6" s="7" t="n">
        <v>2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arranty - Schedule Product Warranty Accrual Included in Accrued Expenses (Details) - USD ($) $ in Thousands</t>
        </is>
      </c>
      <c r="B1" s="2" t="inlineStr">
        <is>
          <t>12 Months Ended</t>
        </is>
      </c>
    </row>
    <row r="2">
      <c r="B2" s="2" t="inlineStr">
        <is>
          <t>Dec. 31, 2020</t>
        </is>
      </c>
      <c r="C2" s="2" t="inlineStr">
        <is>
          <t>Dec. 31, 2019</t>
        </is>
      </c>
    </row>
    <row r="3">
      <c r="A3" s="3" t="inlineStr">
        <is>
          <t>Product Warranties Disclosures [Abstract]</t>
        </is>
      </c>
    </row>
    <row r="4">
      <c r="A4" s="4" t="inlineStr">
        <is>
          <t>Balance at beginning of period, Accrued warranty</t>
        </is>
      </c>
      <c r="B4" s="7" t="n">
        <v>338</v>
      </c>
      <c r="C4" s="7" t="n">
        <v>112</v>
      </c>
    </row>
    <row r="5">
      <c r="A5" s="4" t="inlineStr">
        <is>
          <t>Increase in warranty accrual</t>
        </is>
      </c>
      <c r="B5" s="5" t="n">
        <v>87</v>
      </c>
      <c r="C5" s="5" t="n">
        <v>889</v>
      </c>
    </row>
    <row r="6">
      <c r="A6" s="4" t="inlineStr">
        <is>
          <t>Change in liability for pre-existing warranties</t>
        </is>
      </c>
      <c r="B6" s="5" t="n">
        <v>-2</v>
      </c>
      <c r="C6" s="5" t="n">
        <v>-28</v>
      </c>
    </row>
    <row r="7">
      <c r="A7" s="4" t="inlineStr">
        <is>
          <t>Claims satisfied</t>
        </is>
      </c>
      <c r="B7" s="5" t="n">
        <v>-181</v>
      </c>
      <c r="C7" s="5" t="n">
        <v>-635</v>
      </c>
    </row>
    <row r="8">
      <c r="A8" s="4" t="inlineStr">
        <is>
          <t>Balance at ending of period, Accrued warranty</t>
        </is>
      </c>
      <c r="B8" s="7" t="n">
        <v>242</v>
      </c>
      <c r="C8" s="7" t="n">
        <v>3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rued Warranty - Additional Information (Details) - USD ($)</t>
        </is>
      </c>
      <c r="B1" s="2" t="inlineStr">
        <is>
          <t>12 Months Ended</t>
        </is>
      </c>
    </row>
    <row r="2">
      <c r="B2" s="2" t="inlineStr">
        <is>
          <t>Dec. 31, 2020</t>
        </is>
      </c>
      <c r="C2" s="2" t="inlineStr">
        <is>
          <t>Dec. 31, 2019</t>
        </is>
      </c>
      <c r="D2" s="2" t="inlineStr">
        <is>
          <t>Dec. 31, 2018</t>
        </is>
      </c>
    </row>
    <row r="3">
      <c r="A3" s="3" t="inlineStr">
        <is>
          <t>Product Warranty Liability [Line Items]</t>
        </is>
      </c>
    </row>
    <row r="4">
      <c r="A4" s="4" t="inlineStr">
        <is>
          <t>Warranty expense</t>
        </is>
      </c>
      <c r="B4" s="7" t="n">
        <v>100000</v>
      </c>
      <c r="C4" s="7" t="n">
        <v>900000</v>
      </c>
    </row>
    <row r="5">
      <c r="A5" s="4" t="inlineStr">
        <is>
          <t>Accrued warranty (Note 7)</t>
        </is>
      </c>
      <c r="B5" s="5" t="n">
        <v>242000</v>
      </c>
      <c r="C5" s="5" t="n">
        <v>338000</v>
      </c>
      <c r="D5" s="7" t="n">
        <v>112000</v>
      </c>
    </row>
    <row r="6">
      <c r="A6" s="4" t="inlineStr">
        <is>
          <t>Catheters [Member] | Product Recall [Member]</t>
        </is>
      </c>
    </row>
    <row r="7">
      <c r="A7" s="3" t="inlineStr">
        <is>
          <t>Product Warranty Liability [Line Items]</t>
        </is>
      </c>
    </row>
    <row r="8">
      <c r="A8" s="4" t="inlineStr">
        <is>
          <t>Accrued warranty (Note 7)</t>
        </is>
      </c>
      <c r="B8" s="7" t="n">
        <v>100000</v>
      </c>
      <c r="C8" s="7" t="n">
        <v>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Paycheck Protection Program Promissory Note - Additional Information (Details) - USD ($)</t>
        </is>
      </c>
      <c r="B1" s="2" t="inlineStr">
        <is>
          <t>1 Months Ended</t>
        </is>
      </c>
      <c r="C1" s="2" t="inlineStr">
        <is>
          <t>12 Months Ended</t>
        </is>
      </c>
    </row>
    <row r="2">
      <c r="B2" s="2" t="inlineStr">
        <is>
          <t>May 31, 2020</t>
        </is>
      </c>
      <c r="C2" s="2" t="inlineStr">
        <is>
          <t>Dec. 31, 2020</t>
        </is>
      </c>
      <c r="D2" s="2" t="inlineStr">
        <is>
          <t>Dec. 31, 2019</t>
        </is>
      </c>
    </row>
    <row r="3">
      <c r="A3" s="4" t="inlineStr">
        <is>
          <t>Interest expense</t>
        </is>
      </c>
      <c r="C3" s="7" t="n">
        <v>108000</v>
      </c>
      <c r="D3" s="7" t="n">
        <v>250000</v>
      </c>
    </row>
    <row r="4">
      <c r="A4" s="4" t="inlineStr">
        <is>
          <t>PPP Promissory Note [Member] | CARES Act [Member]</t>
        </is>
      </c>
    </row>
    <row r="5">
      <c r="A5" s="4" t="inlineStr">
        <is>
          <t>Paycheck protection program, amount</t>
        </is>
      </c>
      <c r="B5" s="7" t="n">
        <v>2000000</v>
      </c>
    </row>
    <row r="6">
      <c r="A6" s="4" t="inlineStr">
        <is>
          <t>Interest rate</t>
        </is>
      </c>
      <c r="B6" s="4" t="inlineStr">
        <is>
          <t>1.00%</t>
        </is>
      </c>
    </row>
    <row r="7">
      <c r="A7" s="4" t="inlineStr">
        <is>
          <t>Payments due, beginning date</t>
        </is>
      </c>
      <c r="B7" s="4" t="inlineStr">
        <is>
          <t>Nov. 1,
		2020</t>
        </is>
      </c>
    </row>
    <row r="8">
      <c r="A8" s="4" t="inlineStr">
        <is>
          <t>Payments due, ending date</t>
        </is>
      </c>
      <c r="B8" s="4" t="inlineStr">
        <is>
          <t>May 3,
		2022</t>
        </is>
      </c>
    </row>
    <row r="9">
      <c r="A9" s="4" t="inlineStr">
        <is>
          <t>Interest expense</t>
        </is>
      </c>
      <c r="C9" s="7" t="n">
        <v>13000</v>
      </c>
    </row>
    <row r="10">
      <c r="A10" s="4" t="inlineStr">
        <is>
          <t>Deferral period for all loans</t>
        </is>
      </c>
      <c r="C10" s="4" t="inlineStr">
        <is>
          <t>10 months</t>
        </is>
      </c>
    </row>
    <row r="11">
      <c r="A11" s="4" t="inlineStr">
        <is>
          <t>Debt instrument, description</t>
        </is>
      </c>
      <c r="C11" s="4" t="inlineStr">
        <is>
          <t>payments are due beginning August 2021 and the principal amount along with unpaid interest is due in May 2022. The Company has requested from its lender an extension of the loan maturity from two years to five years as permitted under the PPPFA. The principal and interest may be forgiven if the proceeds are used for forgivable purposes as defined by the terms in the PPP Promissory Note, and the Company believes it has used the proceeds from the PPP Promissory Note for forgivable purposes as defined by the terms of the PPP Promissory Note.</t>
        </is>
      </c>
    </row>
    <row r="12">
      <c r="A12" s="4" t="inlineStr">
        <is>
          <t>PPP Promissory Note [Member] | CARES Act [Member] | Minimum [Member]</t>
        </is>
      </c>
    </row>
    <row r="13">
      <c r="A13" s="4" t="inlineStr">
        <is>
          <t>Extended maturity period</t>
        </is>
      </c>
      <c r="C13" s="4" t="inlineStr">
        <is>
          <t>2 years</t>
        </is>
      </c>
    </row>
    <row r="14">
      <c r="A14" s="4" t="inlineStr">
        <is>
          <t>PPP Promissory Note [Member] | CARES Act [Member] | Maximum [Member]</t>
        </is>
      </c>
    </row>
    <row r="15">
      <c r="A15" s="4" t="inlineStr">
        <is>
          <t>Extended maturity period</t>
        </is>
      </c>
      <c r="C15" s="4" t="inlineStr">
        <is>
          <t>5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7" t="n">
        <v>-36045</v>
      </c>
      <c r="C4" s="7" t="n">
        <v>-56957</v>
      </c>
    </row>
    <row r="5">
      <c r="A5" s="3" t="inlineStr">
        <is>
          <t>Other comprehensive income:</t>
        </is>
      </c>
    </row>
    <row r="6">
      <c r="A6" s="4" t="inlineStr">
        <is>
          <t>Unrealized (loss) gain related to short-term investments</t>
        </is>
      </c>
      <c r="B6" s="5" t="n">
        <v>-26</v>
      </c>
      <c r="C6" s="5" t="n">
        <v>26</v>
      </c>
    </row>
    <row r="7">
      <c r="A7" s="4" t="inlineStr">
        <is>
          <t>Total other comprehensive income</t>
        </is>
      </c>
      <c r="B7" s="5" t="n">
        <v>-26</v>
      </c>
      <c r="C7" s="5" t="n">
        <v>26</v>
      </c>
    </row>
    <row r="8">
      <c r="A8" s="4" t="inlineStr">
        <is>
          <t>Comprehensive loss</t>
        </is>
      </c>
      <c r="B8" s="7" t="n">
        <v>-36071</v>
      </c>
      <c r="C8" s="7" t="n">
        <v>-56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Dec. 31, 2020USD ($)Lease</t>
        </is>
      </c>
      <c r="C2" s="2" t="inlineStr">
        <is>
          <t>Dec. 31, 2019USD ($)</t>
        </is>
      </c>
      <c r="D2" s="2" t="inlineStr">
        <is>
          <t>Jan. 01, 2019USD ($)</t>
        </is>
      </c>
    </row>
    <row r="3">
      <c r="A3" s="3" t="inlineStr">
        <is>
          <t>Operating Leased Assets [Line Items]</t>
        </is>
      </c>
    </row>
    <row r="4">
      <c r="A4" s="4" t="inlineStr">
        <is>
          <t>Operating lease right-of-use-assets</t>
        </is>
      </c>
      <c r="B4" s="7" t="n">
        <v>2484</v>
      </c>
      <c r="C4" s="7" t="n">
        <v>2835</v>
      </c>
    </row>
    <row r="5">
      <c r="A5" s="4" t="inlineStr">
        <is>
          <t>Operating lease, liability</t>
        </is>
      </c>
      <c r="B5" s="7" t="n">
        <v>2620</v>
      </c>
    </row>
    <row r="6">
      <c r="A6" s="4" t="inlineStr">
        <is>
          <t>Number of leases | Lease</t>
        </is>
      </c>
      <c r="B6" s="5" t="n">
        <v>2</v>
      </c>
    </row>
    <row r="7">
      <c r="A7" s="4" t="inlineStr">
        <is>
          <t>Operating lease, discount rate</t>
        </is>
      </c>
      <c r="B7" s="4" t="inlineStr">
        <is>
          <t>7.00%</t>
        </is>
      </c>
    </row>
    <row r="8">
      <c r="A8" s="4" t="inlineStr">
        <is>
          <t>Operating lease, weighted average remaining lease term</t>
        </is>
      </c>
      <c r="B8" s="4" t="inlineStr">
        <is>
          <t>7 years</t>
        </is>
      </c>
    </row>
    <row r="9">
      <c r="A9" s="4" t="inlineStr">
        <is>
          <t>Operating lease expense</t>
        </is>
      </c>
      <c r="B9" s="7" t="n">
        <v>500</v>
      </c>
      <c r="C9" s="5" t="n">
        <v>500</v>
      </c>
    </row>
    <row r="10">
      <c r="A10" s="4" t="inlineStr">
        <is>
          <t>Operating lease , cash payment</t>
        </is>
      </c>
      <c r="B10" s="5" t="n">
        <v>500</v>
      </c>
      <c r="C10" s="5" t="n">
        <v>500</v>
      </c>
    </row>
    <row r="11">
      <c r="A11" s="4" t="inlineStr">
        <is>
          <t>Operating lease right-of-use-assets amortization</t>
        </is>
      </c>
      <c r="B11" s="7" t="n">
        <v>400</v>
      </c>
      <c r="C11" s="7" t="n">
        <v>300</v>
      </c>
    </row>
    <row r="12">
      <c r="A12" s="4" t="inlineStr">
        <is>
          <t>Office Building [Member]</t>
        </is>
      </c>
    </row>
    <row r="13">
      <c r="A13" s="3" t="inlineStr">
        <is>
          <t>Operating Leased Assets [Line Items]</t>
        </is>
      </c>
    </row>
    <row r="14">
      <c r="A14" s="4" t="inlineStr">
        <is>
          <t>Lease expiration period</t>
        </is>
      </c>
      <c r="B14" s="4" t="inlineStr">
        <is>
          <t>2027</t>
        </is>
      </c>
    </row>
    <row r="15">
      <c r="A15" s="4" t="inlineStr">
        <is>
          <t>Manufacturing Facility [Member]</t>
        </is>
      </c>
    </row>
    <row r="16">
      <c r="A16" s="3" t="inlineStr">
        <is>
          <t>Operating Leased Assets [Line Items]</t>
        </is>
      </c>
    </row>
    <row r="17">
      <c r="A17" s="4" t="inlineStr">
        <is>
          <t>Lease expiration period</t>
        </is>
      </c>
      <c r="B17" s="4" t="inlineStr">
        <is>
          <t>2021</t>
        </is>
      </c>
    </row>
    <row r="18">
      <c r="A18" s="4" t="inlineStr">
        <is>
          <t>ASU 2016-02 [Member]</t>
        </is>
      </c>
    </row>
    <row r="19">
      <c r="A19" s="3" t="inlineStr">
        <is>
          <t>Operating Leased Assets [Line Items]</t>
        </is>
      </c>
    </row>
    <row r="20">
      <c r="A20" s="4" t="inlineStr">
        <is>
          <t>Operating lease right-of-use-assets</t>
        </is>
      </c>
      <c r="D20" s="7" t="n">
        <v>3200</v>
      </c>
    </row>
    <row r="21">
      <c r="A21" s="4" t="inlineStr">
        <is>
          <t>Operating lease, liability</t>
        </is>
      </c>
      <c r="D21" s="7" t="n">
        <v>3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Lease Liabilities Related to Operating Leases Presented within Condensed Balance Sheet (Details) $ in Thousands</t>
        </is>
      </c>
      <c r="B1" s="2" t="inlineStr">
        <is>
          <t>Dec. 31, 2020USD ($)</t>
        </is>
      </c>
    </row>
    <row r="2">
      <c r="A2" s="3" t="inlineStr">
        <is>
          <t>Leases [Abstract]</t>
        </is>
      </c>
    </row>
    <row r="3">
      <c r="A3" s="4" t="inlineStr">
        <is>
          <t>2021</t>
        </is>
      </c>
      <c r="B3" s="7" t="n">
        <v>528</v>
      </c>
    </row>
    <row r="4">
      <c r="A4" s="4" t="inlineStr">
        <is>
          <t>2022</t>
        </is>
      </c>
      <c r="B4" s="5" t="n">
        <v>432</v>
      </c>
    </row>
    <row r="5">
      <c r="A5" s="4" t="inlineStr">
        <is>
          <t>2023</t>
        </is>
      </c>
      <c r="B5" s="5" t="n">
        <v>445</v>
      </c>
    </row>
    <row r="6">
      <c r="A6" s="4" t="inlineStr">
        <is>
          <t>2024</t>
        </is>
      </c>
      <c r="B6" s="5" t="n">
        <v>459</v>
      </c>
    </row>
    <row r="7">
      <c r="A7" s="4" t="inlineStr">
        <is>
          <t>2025</t>
        </is>
      </c>
      <c r="B7" s="5" t="n">
        <v>472</v>
      </c>
    </row>
    <row r="8">
      <c r="A8" s="4" t="inlineStr">
        <is>
          <t>Thereafter</t>
        </is>
      </c>
      <c r="B8" s="5" t="n">
        <v>987</v>
      </c>
    </row>
    <row r="9">
      <c r="A9" s="4" t="inlineStr">
        <is>
          <t>Total operating lease payments</t>
        </is>
      </c>
      <c r="B9" s="5" t="n">
        <v>3323</v>
      </c>
    </row>
    <row r="10">
      <c r="A10" s="4" t="inlineStr">
        <is>
          <t>Less: imputed interest</t>
        </is>
      </c>
      <c r="B10" s="5" t="n">
        <v>-703</v>
      </c>
    </row>
    <row r="11">
      <c r="A11" s="4" t="inlineStr">
        <is>
          <t>Total operating lease liabilities</t>
        </is>
      </c>
      <c r="B11" s="7" t="n">
        <v>26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s>
  <sheetData>
    <row r="1">
      <c r="A1" s="1" t="inlineStr">
        <is>
          <t>Equipment Financing - Additional Information (Details) - Automobile Loan [Member]</t>
        </is>
      </c>
      <c r="B1" s="2" t="inlineStr">
        <is>
          <t>12 Months Ended</t>
        </is>
      </c>
    </row>
    <row r="2">
      <c r="B2" s="2" t="inlineStr">
        <is>
          <t>Dec. 31, 2020USD ($)</t>
        </is>
      </c>
      <c r="C2" s="2" t="inlineStr">
        <is>
          <t>Dec. 31, 2019USD ($)</t>
        </is>
      </c>
      <c r="D2" s="2" t="inlineStr">
        <is>
          <t>Dec. 31, 2018agreementAutomobile</t>
        </is>
      </c>
    </row>
    <row r="3">
      <c r="A3" s="3" t="inlineStr">
        <is>
          <t>Debt Instrument [Line Items]</t>
        </is>
      </c>
    </row>
    <row r="4">
      <c r="A4" s="4" t="inlineStr">
        <is>
          <t>Number of loan agreements | agreement</t>
        </is>
      </c>
      <c r="D4" s="5" t="n">
        <v>4</v>
      </c>
    </row>
    <row r="5">
      <c r="A5" s="4" t="inlineStr">
        <is>
          <t>Interest expense</t>
        </is>
      </c>
      <c r="B5" s="7" t="n">
        <v>28000</v>
      </c>
      <c r="C5" s="7" t="n">
        <v>48000</v>
      </c>
    </row>
    <row r="6">
      <c r="A6" s="4" t="inlineStr">
        <is>
          <t>Number of automobiles financed | Automobile</t>
        </is>
      </c>
      <c r="D6" s="5" t="n">
        <v>25</v>
      </c>
    </row>
    <row r="7">
      <c r="A7" s="4" t="inlineStr">
        <is>
          <t>Weighted average interest rate</t>
        </is>
      </c>
      <c r="B7" s="4" t="inlineStr">
        <is>
          <t>6.50%</t>
        </is>
      </c>
    </row>
    <row r="8">
      <c r="A8" s="4" t="inlineStr">
        <is>
          <t>Debt instruments outstanding balance</t>
        </is>
      </c>
      <c r="B8" s="7" t="n">
        <v>300000</v>
      </c>
    </row>
    <row r="9">
      <c r="A9" s="4" t="inlineStr">
        <is>
          <t>Debt instruments maturity year</t>
        </is>
      </c>
      <c r="B9" s="4" t="inlineStr">
        <is>
          <t>2021</t>
        </is>
      </c>
    </row>
    <row r="10">
      <c r="A10" s="4" t="inlineStr">
        <is>
          <t>Debt instruments maturity date</t>
        </is>
      </c>
      <c r="B10" s="4" t="inlineStr">
        <is>
          <t>Mar. 31,
		202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Details) - USD ($)</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Loss allocated to participating securities</t>
        </is>
      </c>
      <c r="B4" s="7" t="n">
        <v>0</v>
      </c>
    </row>
    <row r="5">
      <c r="A5" s="4" t="inlineStr">
        <is>
          <t>Stock Options [Member]</t>
        </is>
      </c>
    </row>
    <row r="6">
      <c r="A6" s="3" t="inlineStr">
        <is>
          <t>Antidilutive Securities Excluded From Computation Of Earnings Per Share [Line Items]</t>
        </is>
      </c>
    </row>
    <row r="7">
      <c r="A7" s="4" t="inlineStr">
        <is>
          <t>Anti-dilutive common share equivalents excluded from computation of diluted net loss per share</t>
        </is>
      </c>
      <c r="B7" s="5" t="n">
        <v>142171</v>
      </c>
      <c r="C7" s="5" t="n">
        <v>125579</v>
      </c>
    </row>
    <row r="8">
      <c r="A8" s="4" t="inlineStr">
        <is>
          <t>Warrants [Member]</t>
        </is>
      </c>
    </row>
    <row r="9">
      <c r="A9" s="3" t="inlineStr">
        <is>
          <t>Antidilutive Securities Excluded From Computation Of Earnings Per Share [Line Items]</t>
        </is>
      </c>
    </row>
    <row r="10">
      <c r="A10" s="4" t="inlineStr">
        <is>
          <t>Anti-dilutive common share equivalents excluded from computation of diluted net loss per share</t>
        </is>
      </c>
      <c r="B10" s="5" t="n">
        <v>2345033</v>
      </c>
    </row>
    <row r="11">
      <c r="A11" s="4" t="inlineStr">
        <is>
          <t>Restricted Stock Units (RSUs) [Member]</t>
        </is>
      </c>
    </row>
    <row r="12">
      <c r="A12" s="3" t="inlineStr">
        <is>
          <t>Antidilutive Securities Excluded From Computation Of Earnings Per Share [Line Items]</t>
        </is>
      </c>
    </row>
    <row r="13">
      <c r="A13" s="4" t="inlineStr">
        <is>
          <t>Anti-dilutive common share equivalents excluded from computation of diluted net loss per share</t>
        </is>
      </c>
      <c r="B13" s="5" t="n">
        <v>33548</v>
      </c>
      <c r="C13" s="5" t="n">
        <v>10864</v>
      </c>
    </row>
    <row r="14">
      <c r="A14" s="4" t="inlineStr">
        <is>
          <t>Employee Stock Purchase Plan [Member]</t>
        </is>
      </c>
    </row>
    <row r="15">
      <c r="A15" s="3" t="inlineStr">
        <is>
          <t>Antidilutive Securities Excluded From Computation Of Earnings Per Share [Line Items]</t>
        </is>
      </c>
    </row>
    <row r="16">
      <c r="A16" s="4" t="inlineStr">
        <is>
          <t>Anti-dilutive common share equivalents excluded from computation of diluted net loss per share</t>
        </is>
      </c>
      <c r="B16" s="5" t="n">
        <v>3200</v>
      </c>
      <c r="C16" s="5" t="n">
        <v>2473</v>
      </c>
    </row>
    <row r="17">
      <c r="A17" s="4" t="inlineStr">
        <is>
          <t>Restricted Stock Awards (RSAs) [Member]</t>
        </is>
      </c>
    </row>
    <row r="18">
      <c r="A18" s="3" t="inlineStr">
        <is>
          <t>Antidilutive Securities Excluded From Computation Of Earnings Per Share [Line Items]</t>
        </is>
      </c>
    </row>
    <row r="19">
      <c r="A19" s="4" t="inlineStr">
        <is>
          <t>Anti-dilutive common share equivalents excluded from computation of diluted net loss per share</t>
        </is>
      </c>
      <c r="B19" s="5" t="n">
        <v>2905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3" customWidth="1" min="6" max="6"/>
    <col width="14" customWidth="1" min="7" max="7"/>
    <col width="14" customWidth="1" min="8" max="8"/>
    <col width="14" customWidth="1" min="9" max="9"/>
  </cols>
  <sheetData>
    <row r="1">
      <c r="A1" s="1" t="inlineStr">
        <is>
          <t>Stockholders' Equity - Additional Information (Details) - USD ($) $ / shares in Units, $ in Millions</t>
        </is>
      </c>
      <c r="B1" s="2" t="inlineStr">
        <is>
          <t>1 Months Ended</t>
        </is>
      </c>
    </row>
    <row r="2">
      <c r="B2" s="2" t="inlineStr">
        <is>
          <t>Aug. 31, 2020</t>
        </is>
      </c>
      <c r="C2" s="2" t="inlineStr">
        <is>
          <t>Jun. 30, 2020</t>
        </is>
      </c>
      <c r="D2" s="2" t="inlineStr">
        <is>
          <t>May 31, 2020</t>
        </is>
      </c>
      <c r="E2" s="2" t="inlineStr">
        <is>
          <t>Dec. 31, 2020</t>
        </is>
      </c>
      <c r="F2" s="2" t="inlineStr">
        <is>
          <t>May 22, 2020</t>
        </is>
      </c>
      <c r="G2" s="2" t="inlineStr">
        <is>
          <t>Dec. 31, 2019</t>
        </is>
      </c>
      <c r="H2" s="2" t="inlineStr">
        <is>
          <t>Jul. 14, 2018</t>
        </is>
      </c>
      <c r="I2" s="2" t="inlineStr">
        <is>
          <t>Jul. 13, 2018</t>
        </is>
      </c>
    </row>
    <row r="3">
      <c r="A3" s="3" t="inlineStr">
        <is>
          <t>Class Of Stock [Line Items]</t>
        </is>
      </c>
    </row>
    <row r="4">
      <c r="A4" s="4" t="inlineStr">
        <is>
          <t>Common stock, shares authorized</t>
        </is>
      </c>
      <c r="E4" s="5" t="n">
        <v>300000000</v>
      </c>
      <c r="G4" s="5" t="n">
        <v>300000000</v>
      </c>
      <c r="H4" s="5" t="n">
        <v>25000000</v>
      </c>
      <c r="I4" s="5" t="n">
        <v>10000000</v>
      </c>
    </row>
    <row r="5">
      <c r="A5" s="4" t="inlineStr">
        <is>
          <t>Common stock, par value</t>
        </is>
      </c>
      <c r="E5" s="8" t="n">
        <v>0.0001</v>
      </c>
      <c r="G5" s="8" t="n">
        <v>0.0001</v>
      </c>
      <c r="H5" s="8" t="n">
        <v>0.0001</v>
      </c>
    </row>
    <row r="6">
      <c r="A6" s="4" t="inlineStr">
        <is>
          <t>Stock issued during period shares warrants Exercised</t>
        </is>
      </c>
      <c r="C6" s="5" t="n">
        <v>73506</v>
      </c>
    </row>
    <row r="7">
      <c r="A7" s="4" t="inlineStr">
        <is>
          <t>Preferred stock, shares outstanding</t>
        </is>
      </c>
      <c r="E7" s="5" t="n">
        <v>0</v>
      </c>
      <c r="G7" s="5" t="n">
        <v>0</v>
      </c>
    </row>
    <row r="8">
      <c r="A8" s="4" t="inlineStr">
        <is>
          <t>May 2020 Offering [Member]</t>
        </is>
      </c>
    </row>
    <row r="9">
      <c r="A9" s="3" t="inlineStr">
        <is>
          <t>Class Of Stock [Line Items]</t>
        </is>
      </c>
    </row>
    <row r="10">
      <c r="A10" s="4" t="inlineStr">
        <is>
          <t>Common stock, shares authorized</t>
        </is>
      </c>
      <c r="D10" s="5" t="n">
        <v>888888</v>
      </c>
    </row>
    <row r="11">
      <c r="A11" s="4" t="inlineStr">
        <is>
          <t>Warrants issued price per share</t>
        </is>
      </c>
      <c r="F11" s="9" t="n">
        <v>11.25</v>
      </c>
    </row>
    <row r="12">
      <c r="A12" s="4" t="inlineStr">
        <is>
          <t>Proceeds from issuance of common stock</t>
        </is>
      </c>
      <c r="D12" s="6" t="n">
        <v>8.699999999999999</v>
      </c>
    </row>
    <row r="13">
      <c r="A13" s="4" t="inlineStr">
        <is>
          <t>Other offering expenses</t>
        </is>
      </c>
      <c r="D13" s="11" t="n">
        <v>1.3</v>
      </c>
    </row>
    <row r="14">
      <c r="A14" s="4" t="inlineStr">
        <is>
          <t>Valuation of warrants</t>
        </is>
      </c>
      <c r="D14" s="6" t="n">
        <v>3.5</v>
      </c>
    </row>
    <row r="15">
      <c r="A15" s="4" t="inlineStr">
        <is>
          <t>Volatility rate</t>
        </is>
      </c>
      <c r="D15" s="4" t="inlineStr">
        <is>
          <t>59.86%</t>
        </is>
      </c>
    </row>
    <row r="16">
      <c r="A16" s="4" t="inlineStr">
        <is>
          <t>Risk-free interest rate</t>
        </is>
      </c>
      <c r="D16" s="4" t="inlineStr">
        <is>
          <t>0.34%</t>
        </is>
      </c>
    </row>
    <row r="17">
      <c r="A17" s="4" t="inlineStr">
        <is>
          <t>Expected dividend yield</t>
        </is>
      </c>
      <c r="D17" s="4" t="inlineStr">
        <is>
          <t>0.00%</t>
        </is>
      </c>
    </row>
    <row r="18">
      <c r="A18" s="4" t="inlineStr">
        <is>
          <t>Expected terms (In Years)</t>
        </is>
      </c>
      <c r="D18" s="4" t="inlineStr">
        <is>
          <t>2 years 6 months</t>
        </is>
      </c>
    </row>
    <row r="19">
      <c r="A19" s="4" t="inlineStr">
        <is>
          <t>Common stocvk reserve for issuance</t>
        </is>
      </c>
      <c r="E19" s="5" t="n">
        <v>815382</v>
      </c>
    </row>
    <row r="20">
      <c r="A20" s="4" t="inlineStr">
        <is>
          <t>May 2020 Offering [Member] | Warrant [Member]</t>
        </is>
      </c>
    </row>
    <row r="21">
      <c r="A21" s="3" t="inlineStr">
        <is>
          <t>Class Of Stock [Line Items]</t>
        </is>
      </c>
    </row>
    <row r="22">
      <c r="A22" s="4" t="inlineStr">
        <is>
          <t>Common stock, par value</t>
        </is>
      </c>
      <c r="D22" s="9" t="n">
        <v>11.25</v>
      </c>
    </row>
    <row r="23">
      <c r="A23" s="4" t="inlineStr">
        <is>
          <t>Equity offering description</t>
        </is>
      </c>
      <c r="D23" s="4" t="inlineStr">
        <is>
          <t>Each share of common stock was sold in the offering with one warrant to purchase one share of common stock</t>
        </is>
      </c>
    </row>
    <row r="24">
      <c r="A24" s="4" t="inlineStr">
        <is>
          <t>Warrants issued price per share</t>
        </is>
      </c>
      <c r="D24" s="9" t="n">
        <v>11.25</v>
      </c>
    </row>
    <row r="25">
      <c r="A25" s="4" t="inlineStr">
        <is>
          <t>Warrants expire period</t>
        </is>
      </c>
      <c r="D25" s="4" t="inlineStr">
        <is>
          <t>5 years</t>
        </is>
      </c>
    </row>
    <row r="26">
      <c r="A26" s="4" t="inlineStr">
        <is>
          <t>May 2020 Offering [Member] | Maximum [Member] | Warrant [Member]</t>
        </is>
      </c>
    </row>
    <row r="27">
      <c r="A27" s="3" t="inlineStr">
        <is>
          <t>Class Of Stock [Line Items]</t>
        </is>
      </c>
    </row>
    <row r="28">
      <c r="A28" s="4" t="inlineStr">
        <is>
          <t>Warrants issued during period</t>
        </is>
      </c>
      <c r="D28" s="5" t="n">
        <v>888888</v>
      </c>
    </row>
    <row r="29">
      <c r="A29" s="4" t="inlineStr">
        <is>
          <t>May 2020 Offering [Member] | Placement Agent Warrants [Member]</t>
        </is>
      </c>
    </row>
    <row r="30">
      <c r="A30" s="3" t="inlineStr">
        <is>
          <t>Class Of Stock [Line Items]</t>
        </is>
      </c>
    </row>
    <row r="31">
      <c r="A31" s="4" t="inlineStr">
        <is>
          <t>Common stocvk reserve for issuance</t>
        </is>
      </c>
      <c r="E31" s="5" t="n">
        <v>62222</v>
      </c>
    </row>
    <row r="32">
      <c r="A32" s="4" t="inlineStr">
        <is>
          <t>May 2020 Offering [Member] | Placement Agent Warrants [Member] | Warrant [Member]</t>
        </is>
      </c>
    </row>
    <row r="33">
      <c r="A33" s="3" t="inlineStr">
        <is>
          <t>Class Of Stock [Line Items]</t>
        </is>
      </c>
    </row>
    <row r="34">
      <c r="A34" s="4" t="inlineStr">
        <is>
          <t>Warrants issued price per share</t>
        </is>
      </c>
      <c r="D34" s="8" t="n">
        <v>14.0625</v>
      </c>
    </row>
    <row r="35">
      <c r="A35" s="4" t="inlineStr">
        <is>
          <t>Common stock expire period</t>
        </is>
      </c>
      <c r="D35" s="4" t="inlineStr">
        <is>
          <t>5 years</t>
        </is>
      </c>
    </row>
    <row r="36">
      <c r="A36" s="4" t="inlineStr">
        <is>
          <t>May 2020 Offering [Member] | Placement Agent Warrants [Member] | Maximum [Member] | Warrant [Member]</t>
        </is>
      </c>
    </row>
    <row r="37">
      <c r="A37" s="3" t="inlineStr">
        <is>
          <t>Class Of Stock [Line Items]</t>
        </is>
      </c>
    </row>
    <row r="38">
      <c r="A38" s="4" t="inlineStr">
        <is>
          <t>Placement agent warrants issued</t>
        </is>
      </c>
      <c r="D38" s="5" t="n">
        <v>62222</v>
      </c>
    </row>
    <row r="39">
      <c r="A39" s="4" t="inlineStr">
        <is>
          <t>May 2020 Offering [Member] | Offering [Member]</t>
        </is>
      </c>
    </row>
    <row r="40">
      <c r="A40" s="3" t="inlineStr">
        <is>
          <t>Class Of Stock [Line Items]</t>
        </is>
      </c>
    </row>
    <row r="41">
      <c r="A41" s="4" t="inlineStr">
        <is>
          <t>Warrants issued price per share</t>
        </is>
      </c>
      <c r="F41" s="8" t="n">
        <v>14.0625</v>
      </c>
    </row>
    <row r="42">
      <c r="A42" s="4" t="inlineStr">
        <is>
          <t>August 2020 Offering [Member]</t>
        </is>
      </c>
    </row>
    <row r="43">
      <c r="A43" s="3" t="inlineStr">
        <is>
          <t>Class Of Stock [Line Items]</t>
        </is>
      </c>
    </row>
    <row r="44">
      <c r="A44" s="4" t="inlineStr">
        <is>
          <t>Common stock, shares authorized</t>
        </is>
      </c>
      <c r="B44" s="5" t="n">
        <v>1371429</v>
      </c>
    </row>
    <row r="45">
      <c r="A45" s="4" t="inlineStr">
        <is>
          <t>Warrants issued price per share</t>
        </is>
      </c>
      <c r="B45" s="9" t="n">
        <v>8.75</v>
      </c>
    </row>
    <row r="46">
      <c r="A46" s="4" t="inlineStr">
        <is>
          <t>Proceeds from issuance of common stock</t>
        </is>
      </c>
      <c r="B46" s="6" t="n">
        <v>10.4</v>
      </c>
    </row>
    <row r="47">
      <c r="A47" s="4" t="inlineStr">
        <is>
          <t>Other offering expenses</t>
        </is>
      </c>
      <c r="B47" s="11" t="n">
        <v>1.6</v>
      </c>
    </row>
    <row r="48">
      <c r="A48" s="4" t="inlineStr">
        <is>
          <t>Valuation of warrants</t>
        </is>
      </c>
      <c r="B48" s="7" t="n">
        <v>4</v>
      </c>
    </row>
    <row r="49">
      <c r="A49" s="4" t="inlineStr">
        <is>
          <t>Volatility rate</t>
        </is>
      </c>
      <c r="B49" s="4" t="inlineStr">
        <is>
          <t>59.72%</t>
        </is>
      </c>
    </row>
    <row r="50">
      <c r="A50" s="4" t="inlineStr">
        <is>
          <t>Risk-free interest rate</t>
        </is>
      </c>
      <c r="B50" s="4" t="inlineStr">
        <is>
          <t>0.17%</t>
        </is>
      </c>
    </row>
    <row r="51">
      <c r="A51" s="4" t="inlineStr">
        <is>
          <t>Expected dividend yield</t>
        </is>
      </c>
      <c r="B51" s="4" t="inlineStr">
        <is>
          <t>0.00%</t>
        </is>
      </c>
    </row>
    <row r="52">
      <c r="A52" s="4" t="inlineStr">
        <is>
          <t>Expected terms (In Years)</t>
        </is>
      </c>
      <c r="B52" s="4" t="inlineStr">
        <is>
          <t>2 years 6 months</t>
        </is>
      </c>
    </row>
    <row r="53">
      <c r="A53" s="4" t="inlineStr">
        <is>
          <t>Common stocvk reserve for issuance</t>
        </is>
      </c>
      <c r="E53" s="5" t="n">
        <v>1371429</v>
      </c>
    </row>
    <row r="54">
      <c r="A54" s="4" t="inlineStr">
        <is>
          <t>August 2020 Offering [Member] | Warrant [Member]</t>
        </is>
      </c>
    </row>
    <row r="55">
      <c r="A55" s="3" t="inlineStr">
        <is>
          <t>Class Of Stock [Line Items]</t>
        </is>
      </c>
    </row>
    <row r="56">
      <c r="A56" s="4" t="inlineStr">
        <is>
          <t>Common stock, par value</t>
        </is>
      </c>
      <c r="B56" s="9" t="n">
        <v>8.75</v>
      </c>
    </row>
    <row r="57">
      <c r="A57" s="4" t="inlineStr">
        <is>
          <t>Equity offering description</t>
        </is>
      </c>
      <c r="B57" s="4" t="inlineStr">
        <is>
          <t>Each share of common stock was sold in the offering with one warrant to purchase one share of common stock</t>
        </is>
      </c>
    </row>
    <row r="58">
      <c r="A58" s="4" t="inlineStr">
        <is>
          <t>Warrants issued price per share</t>
        </is>
      </c>
      <c r="B58" s="9" t="n">
        <v>8.75</v>
      </c>
    </row>
    <row r="59">
      <c r="A59" s="4" t="inlineStr">
        <is>
          <t>Warrants expire period</t>
        </is>
      </c>
      <c r="B59" s="4" t="inlineStr">
        <is>
          <t>5 years</t>
        </is>
      </c>
    </row>
    <row r="60">
      <c r="A60" s="4" t="inlineStr">
        <is>
          <t>August 2020 Offering [Member] | Maximum [Member] | Warrant [Member]</t>
        </is>
      </c>
    </row>
    <row r="61">
      <c r="A61" s="3" t="inlineStr">
        <is>
          <t>Class Of Stock [Line Items]</t>
        </is>
      </c>
    </row>
    <row r="62">
      <c r="A62" s="4" t="inlineStr">
        <is>
          <t>Warrants issued during period</t>
        </is>
      </c>
      <c r="B62" s="5" t="n">
        <v>1371429</v>
      </c>
    </row>
    <row r="63">
      <c r="A63" s="4" t="inlineStr">
        <is>
          <t>August 2020 Offering [Member] | Placement Agent Warrants [Member]</t>
        </is>
      </c>
    </row>
    <row r="64">
      <c r="A64" s="3" t="inlineStr">
        <is>
          <t>Class Of Stock [Line Items]</t>
        </is>
      </c>
    </row>
    <row r="65">
      <c r="A65" s="4" t="inlineStr">
        <is>
          <t>Common stocvk reserve for issuance</t>
        </is>
      </c>
      <c r="E65" s="5" t="n">
        <v>96000</v>
      </c>
    </row>
    <row r="66">
      <c r="A66" s="4" t="inlineStr">
        <is>
          <t>August 2020 Offering [Member] | Placement Agent Warrants [Member] | Warrant [Member]</t>
        </is>
      </c>
    </row>
    <row r="67">
      <c r="A67" s="3" t="inlineStr">
        <is>
          <t>Class Of Stock [Line Items]</t>
        </is>
      </c>
    </row>
    <row r="68">
      <c r="A68" s="4" t="inlineStr">
        <is>
          <t>Warrants issued price per share</t>
        </is>
      </c>
      <c r="B68" s="8" t="n">
        <v>10.9375</v>
      </c>
    </row>
    <row r="69">
      <c r="A69" s="4" t="inlineStr">
        <is>
          <t>Common stock expire period</t>
        </is>
      </c>
      <c r="B69" s="4" t="inlineStr">
        <is>
          <t>5 years</t>
        </is>
      </c>
    </row>
    <row r="70">
      <c r="A70" s="4" t="inlineStr">
        <is>
          <t>August 2020 Offering [Member] | Placement Agent Warrants [Member] | Maximum [Member] | Warrant [Member]</t>
        </is>
      </c>
    </row>
    <row r="71">
      <c r="A71" s="3" t="inlineStr">
        <is>
          <t>Class Of Stock [Line Items]</t>
        </is>
      </c>
    </row>
    <row r="72">
      <c r="A72" s="4" t="inlineStr">
        <is>
          <t>Placement agent warrants issued</t>
        </is>
      </c>
      <c r="B72" s="5" t="n">
        <v>96000</v>
      </c>
    </row>
    <row r="73">
      <c r="A73" s="4" t="inlineStr">
        <is>
          <t>August 2020 Offering [Member] | Offering [Member]</t>
        </is>
      </c>
    </row>
    <row r="74">
      <c r="A74" s="3" t="inlineStr">
        <is>
          <t>Class Of Stock [Line Items]</t>
        </is>
      </c>
    </row>
    <row r="75">
      <c r="A75" s="4" t="inlineStr">
        <is>
          <t>Warrants issued price per share</t>
        </is>
      </c>
      <c r="B75" s="8" t="n">
        <v>10.93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16" customWidth="1" min="3" max="3"/>
    <col width="25" customWidth="1" min="4" max="4"/>
    <col width="24" customWidth="1" min="5" max="5"/>
    <col width="24" customWidth="1" min="6" max="6"/>
    <col width="14" customWidth="1" min="7" max="7"/>
    <col width="14" customWidth="1" min="8" max="8"/>
  </cols>
  <sheetData>
    <row r="1">
      <c r="A1" s="1" t="inlineStr">
        <is>
          <t>Stock-Based Compensation - Additional Information (Details) - USD ($) $ / shares in Units, $ in Thousands</t>
        </is>
      </c>
      <c r="B1" s="2" t="inlineStr">
        <is>
          <t>Jun. 04, 2018</t>
        </is>
      </c>
      <c r="C1" s="2" t="inlineStr">
        <is>
          <t>Sep. 30, 2018</t>
        </is>
      </c>
      <c r="D1" s="2" t="inlineStr">
        <is>
          <t>Dec. 31, 2020</t>
        </is>
      </c>
      <c r="E1" s="2" t="inlineStr">
        <is>
          <t>Dec. 31, 2019</t>
        </is>
      </c>
      <c r="F1" s="2" t="inlineStr">
        <is>
          <t>Dec. 31, 2018</t>
        </is>
      </c>
      <c r="G1" s="2" t="inlineStr">
        <is>
          <t>Mar. 13, 2020</t>
        </is>
      </c>
      <c r="H1" s="2" t="inlineStr">
        <is>
          <t>Jun. 08, 2018</t>
        </is>
      </c>
    </row>
    <row r="2">
      <c r="A2" s="3" t="inlineStr">
        <is>
          <t>Share Based Compensation Arrangement By Share Based Payment Award [Line Items]</t>
        </is>
      </c>
    </row>
    <row r="3">
      <c r="A3" s="4" t="inlineStr">
        <is>
          <t>Stock-based compensation</t>
        </is>
      </c>
      <c r="D3" s="7" t="n">
        <v>4082</v>
      </c>
      <c r="E3" s="7" t="n">
        <v>23543</v>
      </c>
    </row>
    <row r="4">
      <c r="A4" s="4" t="inlineStr">
        <is>
          <t>Weighted Average Remaining Life (in years)</t>
        </is>
      </c>
      <c r="D4" s="4" t="inlineStr">
        <is>
          <t>1 year 2 months 12 days</t>
        </is>
      </c>
    </row>
    <row r="5">
      <c r="A5" s="4" t="inlineStr">
        <is>
          <t>2018 Stock Compensation Plan [Member]</t>
        </is>
      </c>
    </row>
    <row r="6">
      <c r="A6" s="3" t="inlineStr">
        <is>
          <t>Share Based Compensation Arrangement By Share Based Payment Award [Line Items]</t>
        </is>
      </c>
    </row>
    <row r="7">
      <c r="A7" s="4" t="inlineStr">
        <is>
          <t>Common stocvk reserve for issuance</t>
        </is>
      </c>
      <c r="B7" s="5" t="n">
        <v>132000</v>
      </c>
      <c r="C7" s="5" t="n">
        <v>132000</v>
      </c>
      <c r="D7" s="5" t="n">
        <v>65285</v>
      </c>
    </row>
    <row r="8">
      <c r="A8" s="4" t="inlineStr">
        <is>
          <t>Maximum annual increase of outstanding stock reserved for future issuance, Percentage</t>
        </is>
      </c>
      <c r="D8" s="4" t="inlineStr">
        <is>
          <t>5.00%</t>
        </is>
      </c>
    </row>
    <row r="9">
      <c r="A9" s="4" t="inlineStr">
        <is>
          <t>Number of shares available for grant under the plan</t>
        </is>
      </c>
      <c r="D9" s="5" t="n">
        <v>110329</v>
      </c>
    </row>
    <row r="10">
      <c r="A10" s="4" t="inlineStr">
        <is>
          <t>2020 Inducement Equity Incentive Plan (the "2020 plan") [Member]</t>
        </is>
      </c>
    </row>
    <row r="11">
      <c r="A11" s="3" t="inlineStr">
        <is>
          <t>Share Based Compensation Arrangement By Share Based Payment Award [Line Items]</t>
        </is>
      </c>
    </row>
    <row r="12">
      <c r="A12" s="4" t="inlineStr">
        <is>
          <t>Common stocvk reserve for issuance</t>
        </is>
      </c>
      <c r="G12" s="5" t="n">
        <v>32000</v>
      </c>
    </row>
    <row r="13">
      <c r="A13" s="4" t="inlineStr">
        <is>
          <t>Number of shares granted under the plan</t>
        </is>
      </c>
      <c r="D13" s="5" t="n">
        <v>18000</v>
      </c>
    </row>
    <row r="14">
      <c r="A14" s="4" t="inlineStr">
        <is>
          <t>Weighted average exercise price of stock options</t>
        </is>
      </c>
      <c r="D14" s="9" t="n">
        <v>25.5</v>
      </c>
    </row>
    <row r="15">
      <c r="A15" s="4" t="inlineStr">
        <is>
          <t>Number of shares exercisable under the plan</t>
        </is>
      </c>
      <c r="D15" s="5" t="n">
        <v>3375</v>
      </c>
    </row>
    <row r="16">
      <c r="A16" s="4" t="inlineStr">
        <is>
          <t>2018 Employee Stock Purchase Plan (ESPP) [Member]</t>
        </is>
      </c>
    </row>
    <row r="17">
      <c r="A17" s="3" t="inlineStr">
        <is>
          <t>Share Based Compensation Arrangement By Share Based Payment Award [Line Items]</t>
        </is>
      </c>
    </row>
    <row r="18">
      <c r="A18" s="4" t="inlineStr">
        <is>
          <t>Common stocvk reserve for issuance</t>
        </is>
      </c>
      <c r="D18" s="5" t="n">
        <v>11870</v>
      </c>
    </row>
    <row r="19">
      <c r="A19" s="4" t="inlineStr">
        <is>
          <t>Maximum annual increase of outstanding stock reserved for future issuance, Percentage</t>
        </is>
      </c>
      <c r="D19" s="4" t="inlineStr">
        <is>
          <t>1.25%</t>
        </is>
      </c>
    </row>
    <row r="20">
      <c r="A20" s="4" t="inlineStr">
        <is>
          <t>Number of shares available for grant under the plan</t>
        </is>
      </c>
      <c r="D20" s="5" t="n">
        <v>19463</v>
      </c>
    </row>
    <row r="21">
      <c r="A21" s="4" t="inlineStr">
        <is>
          <t>Common stock discount rate</t>
        </is>
      </c>
      <c r="D21" s="4" t="inlineStr">
        <is>
          <t>85.00%</t>
        </is>
      </c>
    </row>
    <row r="22">
      <c r="A22" s="4" t="inlineStr">
        <is>
          <t>Shares issued under employee stock purchase plan, Shares</t>
        </is>
      </c>
      <c r="D22" s="5" t="n">
        <v>5278</v>
      </c>
      <c r="E22" s="5" t="n">
        <v>368</v>
      </c>
    </row>
    <row r="23">
      <c r="A23" s="4" t="inlineStr">
        <is>
          <t>Shares issued under employee stock purchase plan, Value</t>
        </is>
      </c>
      <c r="D23" s="7" t="n">
        <v>42000</v>
      </c>
      <c r="E23" s="7" t="n">
        <v>37000</v>
      </c>
    </row>
    <row r="24">
      <c r="A24" s="4" t="inlineStr">
        <is>
          <t>Stock Options [Member]</t>
        </is>
      </c>
    </row>
    <row r="25">
      <c r="A25" s="3" t="inlineStr">
        <is>
          <t>Share Based Compensation Arrangement By Share Based Payment Award [Line Items]</t>
        </is>
      </c>
    </row>
    <row r="26">
      <c r="A26" s="4" t="inlineStr">
        <is>
          <t>Number of shares granted under the plan</t>
        </is>
      </c>
      <c r="D26" s="5" t="n">
        <v>11729</v>
      </c>
      <c r="E26" s="5" t="n">
        <v>60854</v>
      </c>
    </row>
    <row r="27">
      <c r="A27" s="4" t="inlineStr">
        <is>
          <t>Weighted average exercise price of stock options</t>
        </is>
      </c>
      <c r="D27" s="9" t="n">
        <v>30.69</v>
      </c>
      <c r="E27" s="9" t="n">
        <v>30.5</v>
      </c>
    </row>
    <row r="28">
      <c r="A28" s="4" t="inlineStr">
        <is>
          <t>Number of shares exercisable under the plan</t>
        </is>
      </c>
      <c r="D28" s="5" t="n">
        <v>84376</v>
      </c>
    </row>
    <row r="29">
      <c r="A29" s="4" t="inlineStr">
        <is>
          <t>Stock-based compensation</t>
        </is>
      </c>
      <c r="D29" s="7" t="n">
        <v>300</v>
      </c>
      <c r="E29" s="7" t="n">
        <v>1600</v>
      </c>
    </row>
    <row r="30">
      <c r="A30" s="4" t="inlineStr">
        <is>
          <t>Unrecognized compensation expense for stock options issued</t>
        </is>
      </c>
      <c r="D30" s="7" t="n">
        <v>1800</v>
      </c>
    </row>
    <row r="31">
      <c r="A31" s="4" t="inlineStr">
        <is>
          <t>Weighted Average Remaining Life (in years)</t>
        </is>
      </c>
      <c r="D31" s="4" t="inlineStr">
        <is>
          <t>6 years 5 months 1 day</t>
        </is>
      </c>
      <c r="E31" s="4" t="inlineStr">
        <is>
          <t>9 years 5 months 4 days</t>
        </is>
      </c>
      <c r="F31" s="4" t="inlineStr">
        <is>
          <t>9 years 5 months 4 days</t>
        </is>
      </c>
    </row>
    <row r="32">
      <c r="A32" s="4" t="inlineStr">
        <is>
          <t>Stock Options [Member] | 2018 Stock Compensation Plan [Member]</t>
        </is>
      </c>
    </row>
    <row r="33">
      <c r="A33" s="3" t="inlineStr">
        <is>
          <t>Share Based Compensation Arrangement By Share Based Payment Award [Line Items]</t>
        </is>
      </c>
    </row>
    <row r="34">
      <c r="A34" s="4" t="inlineStr">
        <is>
          <t>Authorized replacement equity awards of stock options and restricted stock units</t>
        </is>
      </c>
      <c r="B34" s="5" t="n">
        <v>76076</v>
      </c>
    </row>
    <row r="35">
      <c r="A35" s="4" t="inlineStr">
        <is>
          <t>Share-based compensation arrangement by share-based payment award, Award vesting rights</t>
        </is>
      </c>
      <c r="B35" s="4" t="inlineStr">
        <is>
          <t>generally vest 33% on the first anniversary of the grant date with the balance vesting monthly over the remaining two years</t>
        </is>
      </c>
    </row>
    <row r="36">
      <c r="A36" s="4" t="inlineStr">
        <is>
          <t>Share based compensation awards expiration date</t>
        </is>
      </c>
      <c r="C36" s="4" t="inlineStr">
        <is>
          <t>Jan. 31,
		2020</t>
        </is>
      </c>
    </row>
    <row r="37">
      <c r="A37" s="4" t="inlineStr">
        <is>
          <t>Stock Options [Member] | 2018 Stock Compensation Plan [Member] | First Anniversary [Member]</t>
        </is>
      </c>
    </row>
    <row r="38">
      <c r="A38" s="3" t="inlineStr">
        <is>
          <t>Share Based Compensation Arrangement By Share Based Payment Award [Line Items]</t>
        </is>
      </c>
    </row>
    <row r="39">
      <c r="A39" s="4" t="inlineStr">
        <is>
          <t>Stock options granted under the 2018 Plan vesting percentage</t>
        </is>
      </c>
      <c r="B39" s="4" t="inlineStr">
        <is>
          <t>33.00%</t>
        </is>
      </c>
      <c r="C39" s="4" t="inlineStr">
        <is>
          <t>25.00%</t>
        </is>
      </c>
    </row>
    <row r="40">
      <c r="A40" s="4" t="inlineStr">
        <is>
          <t>Stock Options [Member] | 2018 Stock Compensation Plan [Member] | Second Anniversary [Member]</t>
        </is>
      </c>
    </row>
    <row r="41">
      <c r="A41" s="3" t="inlineStr">
        <is>
          <t>Share Based Compensation Arrangement By Share Based Payment Award [Line Items]</t>
        </is>
      </c>
    </row>
    <row r="42">
      <c r="A42" s="4" t="inlineStr">
        <is>
          <t>Stock options granted under the 2018 Plan vesting percentage</t>
        </is>
      </c>
      <c r="C42" s="4" t="inlineStr">
        <is>
          <t>25.00%</t>
        </is>
      </c>
    </row>
    <row r="43">
      <c r="A43" s="4" t="inlineStr">
        <is>
          <t>Stock Options [Member] | 2018 Stock Compensation Plan [Member] | Third Anniversary [Member]</t>
        </is>
      </c>
    </row>
    <row r="44">
      <c r="A44" s="3" t="inlineStr">
        <is>
          <t>Share Based Compensation Arrangement By Share Based Payment Award [Line Items]</t>
        </is>
      </c>
    </row>
    <row r="45">
      <c r="A45" s="4" t="inlineStr">
        <is>
          <t>Stock options granted under the 2018 Plan vesting percentage</t>
        </is>
      </c>
      <c r="C45" s="4" t="inlineStr">
        <is>
          <t>25.00%</t>
        </is>
      </c>
    </row>
    <row r="46">
      <c r="A46" s="4" t="inlineStr">
        <is>
          <t>Stock Options [Member] | 2018 Stock Compensation Plan [Member] | Forth Anniversary [Member]</t>
        </is>
      </c>
    </row>
    <row r="47">
      <c r="A47" s="3" t="inlineStr">
        <is>
          <t>Share Based Compensation Arrangement By Share Based Payment Award [Line Items]</t>
        </is>
      </c>
    </row>
    <row r="48">
      <c r="A48" s="4" t="inlineStr">
        <is>
          <t>Stock options granted under the 2018 Plan vesting percentage</t>
        </is>
      </c>
      <c r="C48" s="4" t="inlineStr">
        <is>
          <t>25.00%</t>
        </is>
      </c>
    </row>
    <row r="49">
      <c r="A49" s="4" t="inlineStr">
        <is>
          <t>Restricted Stock Units (RSUs) [Member]</t>
        </is>
      </c>
    </row>
    <row r="50">
      <c r="A50" s="3" t="inlineStr">
        <is>
          <t>Share Based Compensation Arrangement By Share Based Payment Award [Line Items]</t>
        </is>
      </c>
    </row>
    <row r="51">
      <c r="A51" s="4" t="inlineStr">
        <is>
          <t>Unrecognized compensation expense for stock options issued</t>
        </is>
      </c>
      <c r="D51" s="7" t="n">
        <v>600</v>
      </c>
    </row>
    <row r="52">
      <c r="A52" s="4" t="inlineStr">
        <is>
          <t>Weighted-average recognized period</t>
        </is>
      </c>
      <c r="D52" s="4" t="inlineStr">
        <is>
          <t>1 year 10 months 24 days</t>
        </is>
      </c>
    </row>
    <row r="53">
      <c r="A53" s="4" t="inlineStr">
        <is>
          <t>Restricted Stock Units (RSUs) [Member] | 2018 Stock Compensation Plan [Member]</t>
        </is>
      </c>
    </row>
    <row r="54">
      <c r="A54" s="3" t="inlineStr">
        <is>
          <t>Share Based Compensation Arrangement By Share Based Payment Award [Line Items]</t>
        </is>
      </c>
    </row>
    <row r="55">
      <c r="A55" s="4" t="inlineStr">
        <is>
          <t>Authorized replacement equity awards of stock options and restricted stock units</t>
        </is>
      </c>
      <c r="H55" s="5" t="n">
        <v>53633</v>
      </c>
    </row>
    <row r="56">
      <c r="A56" s="4" t="inlineStr">
        <is>
          <t>Restricted Stock Awards (RSAs) [Member] | 2020 Inducement Equity Incentive Plan (the "2020 plan") [Member]</t>
        </is>
      </c>
    </row>
    <row r="57">
      <c r="A57" s="3" t="inlineStr">
        <is>
          <t>Share Based Compensation Arrangement By Share Based Payment Award [Line Items]</t>
        </is>
      </c>
    </row>
    <row r="58">
      <c r="A58" s="4" t="inlineStr">
        <is>
          <t>Restricted stock awards granted</t>
        </is>
      </c>
      <c r="D58" s="5" t="n">
        <v>5000</v>
      </c>
    </row>
    <row r="59">
      <c r="A59" s="4" t="inlineStr">
        <is>
          <t>Restricted stock awards with grant date fair value</t>
        </is>
      </c>
      <c r="D59" s="7" t="n">
        <v>100</v>
      </c>
    </row>
    <row r="60">
      <c r="A60" s="4" t="inlineStr">
        <is>
          <t>Restricted Stock</t>
        </is>
      </c>
    </row>
    <row r="61">
      <c r="A61" s="3" t="inlineStr">
        <is>
          <t>Share Based Compensation Arrangement By Share Based Payment Award [Line Items]</t>
        </is>
      </c>
    </row>
    <row r="62">
      <c r="A62" s="4" t="inlineStr">
        <is>
          <t>Unrecognized compensation expense for stock options issued</t>
        </is>
      </c>
      <c r="D62" s="7" t="n">
        <v>1400</v>
      </c>
    </row>
    <row r="63">
      <c r="A63" s="4" t="inlineStr">
        <is>
          <t>Weighted-average recognized period</t>
        </is>
      </c>
      <c r="D63" s="4" t="inlineStr">
        <is>
          <t>2 years 9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6" customWidth="1" min="2" max="2"/>
    <col width="24" customWidth="1" min="3" max="3"/>
    <col width="24" customWidth="1" min="4" max="4"/>
  </cols>
  <sheetData>
    <row r="1">
      <c r="A1" s="1" t="inlineStr">
        <is>
          <t>Stock-Based Compensation - Schedule of Options Activity (Details) - $ / shares</t>
        </is>
      </c>
      <c r="B1" s="2" t="inlineStr">
        <is>
          <t>12 Months Ended</t>
        </is>
      </c>
    </row>
    <row r="2">
      <c r="B2" s="2" t="inlineStr">
        <is>
          <t>Dec. 31, 2020</t>
        </is>
      </c>
      <c r="C2" s="2" t="inlineStr">
        <is>
          <t>Dec. 31, 2019</t>
        </is>
      </c>
      <c r="D2" s="2" t="inlineStr">
        <is>
          <t>Dec. 31, 2018</t>
        </is>
      </c>
    </row>
    <row r="3">
      <c r="A3" s="3" t="inlineStr">
        <is>
          <t>Weighted Average Remaining Life (in years)</t>
        </is>
      </c>
    </row>
    <row r="4">
      <c r="A4" s="4" t="inlineStr">
        <is>
          <t>Weighted Average Remaining Life (in years)</t>
        </is>
      </c>
      <c r="B4" s="4" t="inlineStr">
        <is>
          <t>1 year 2 months 12 days</t>
        </is>
      </c>
    </row>
    <row r="5">
      <c r="A5" s="4" t="inlineStr">
        <is>
          <t>Stock Options [Member]</t>
        </is>
      </c>
    </row>
    <row r="6">
      <c r="A6" s="3" t="inlineStr">
        <is>
          <t>Options outstanding</t>
        </is>
      </c>
    </row>
    <row r="7">
      <c r="A7" s="4" t="inlineStr">
        <is>
          <t>Beginning balance</t>
        </is>
      </c>
      <c r="B7" s="5" t="n">
        <v>125579</v>
      </c>
      <c r="C7" s="5" t="n">
        <v>76804</v>
      </c>
    </row>
    <row r="8">
      <c r="A8" s="4" t="inlineStr">
        <is>
          <t>Number of shares granted under the plan</t>
        </is>
      </c>
      <c r="B8" s="5" t="n">
        <v>11729</v>
      </c>
      <c r="C8" s="5" t="n">
        <v>60854</v>
      </c>
    </row>
    <row r="9">
      <c r="A9" s="4" t="inlineStr">
        <is>
          <t>Forfeited</t>
        </is>
      </c>
      <c r="B9" s="5" t="n">
        <v>-13137</v>
      </c>
      <c r="C9" s="5" t="n">
        <v>-12079</v>
      </c>
    </row>
    <row r="10">
      <c r="A10" s="4" t="inlineStr">
        <is>
          <t>Ending balance</t>
        </is>
      </c>
      <c r="B10" s="5" t="n">
        <v>124171</v>
      </c>
      <c r="C10" s="5" t="n">
        <v>125579</v>
      </c>
      <c r="D10" s="5" t="n">
        <v>76804</v>
      </c>
    </row>
    <row r="11">
      <c r="A11" s="4" t="inlineStr">
        <is>
          <t>Number of shares exercisable under the plan</t>
        </is>
      </c>
      <c r="B11" s="5" t="n">
        <v>84376</v>
      </c>
    </row>
    <row r="12">
      <c r="A12" s="4" t="inlineStr">
        <is>
          <t>Vested and expected to vest at the end of the period</t>
        </is>
      </c>
      <c r="B12" s="5" t="n">
        <v>124171</v>
      </c>
    </row>
    <row r="13">
      <c r="A13" s="3" t="inlineStr">
        <is>
          <t>Weighted Average Exercise Price</t>
        </is>
      </c>
    </row>
    <row r="14">
      <c r="A14" s="4" t="inlineStr">
        <is>
          <t>Beginning balance</t>
        </is>
      </c>
      <c r="B14" s="9" t="n">
        <v>387.5</v>
      </c>
      <c r="C14" s="9" t="n">
        <v>714.75</v>
      </c>
    </row>
    <row r="15">
      <c r="A15" s="4" t="inlineStr">
        <is>
          <t>Weighted average exercise price of stock options</t>
        </is>
      </c>
      <c r="B15" s="10" t="n">
        <v>30.69</v>
      </c>
      <c r="C15" s="10" t="n">
        <v>30.5</v>
      </c>
    </row>
    <row r="16">
      <c r="A16" s="4" t="inlineStr">
        <is>
          <t>Forfeited</t>
        </is>
      </c>
      <c r="B16" s="10" t="n">
        <v>297.57</v>
      </c>
      <c r="C16" s="10" t="n">
        <v>670.25</v>
      </c>
    </row>
    <row r="17">
      <c r="A17" s="4" t="inlineStr">
        <is>
          <t>Ending balance</t>
        </is>
      </c>
      <c r="B17" s="10" t="n">
        <v>363.31</v>
      </c>
      <c r="C17" s="9" t="n">
        <v>387.5</v>
      </c>
      <c r="D17" s="9" t="n">
        <v>714.75</v>
      </c>
    </row>
    <row r="18">
      <c r="A18" s="4" t="inlineStr">
        <is>
          <t>Exercisable at the end of the period</t>
        </is>
      </c>
      <c r="B18" s="10" t="n">
        <v>466.78</v>
      </c>
    </row>
    <row r="19">
      <c r="A19" s="4" t="inlineStr">
        <is>
          <t>Vested and expected to vest at the end of the period</t>
        </is>
      </c>
      <c r="B19" s="9" t="n">
        <v>363.31</v>
      </c>
    </row>
    <row r="20">
      <c r="A20" s="3" t="inlineStr">
        <is>
          <t>Weighted Average Remaining Life (in years)</t>
        </is>
      </c>
    </row>
    <row r="21">
      <c r="A21" s="4" t="inlineStr">
        <is>
          <t>Weighted Average Remaining Life (in years)</t>
        </is>
      </c>
      <c r="B21" s="4" t="inlineStr">
        <is>
          <t>6 years 5 months 1 day</t>
        </is>
      </c>
      <c r="C21" s="4" t="inlineStr">
        <is>
          <t>9 years 5 months 4 days</t>
        </is>
      </c>
      <c r="D21" s="4" t="inlineStr">
        <is>
          <t>9 years 5 months 4 days</t>
        </is>
      </c>
    </row>
    <row r="22">
      <c r="A22" s="4" t="inlineStr">
        <is>
          <t>Exercisable at the end of the period</t>
        </is>
      </c>
      <c r="B22" s="4" t="inlineStr">
        <is>
          <t>5 years 10 months 20 days</t>
        </is>
      </c>
    </row>
    <row r="23">
      <c r="A23" s="4" t="inlineStr">
        <is>
          <t>Vested and expected to vest at the end of the period</t>
        </is>
      </c>
      <c r="B23" s="4" t="inlineStr">
        <is>
          <t>6 years 5 months 1 day</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Restricted Stock Units (RSUs) [Member] - $ / shares</t>
        </is>
      </c>
      <c r="B1" s="2" t="inlineStr">
        <is>
          <t>12 Months Ended</t>
        </is>
      </c>
    </row>
    <row r="2">
      <c r="B2" s="2" t="inlineStr">
        <is>
          <t>Dec. 31, 2020</t>
        </is>
      </c>
      <c r="C2" s="2" t="inlineStr">
        <is>
          <t>Dec. 31, 2019</t>
        </is>
      </c>
    </row>
    <row r="3">
      <c r="A3" s="3" t="inlineStr">
        <is>
          <t>Restricted Stock Units</t>
        </is>
      </c>
    </row>
    <row r="4">
      <c r="A4" s="4" t="inlineStr">
        <is>
          <t>Beginning balance</t>
        </is>
      </c>
      <c r="B4" s="5" t="n">
        <v>10864</v>
      </c>
      <c r="C4" s="5" t="n">
        <v>59767</v>
      </c>
    </row>
    <row r="5">
      <c r="A5" s="4" t="inlineStr">
        <is>
          <t>Granted</t>
        </is>
      </c>
      <c r="B5" s="5" t="n">
        <v>32019</v>
      </c>
      <c r="C5" s="5" t="n">
        <v>12010</v>
      </c>
    </row>
    <row r="6">
      <c r="A6" s="4" t="inlineStr">
        <is>
          <t>Vested and released</t>
        </is>
      </c>
      <c r="B6" s="5" t="n">
        <v>-7906</v>
      </c>
      <c r="C6" s="5" t="n">
        <v>-48269</v>
      </c>
    </row>
    <row r="7">
      <c r="A7" s="4" t="inlineStr">
        <is>
          <t>Forfeited</t>
        </is>
      </c>
      <c r="B7" s="5" t="n">
        <v>-1429</v>
      </c>
      <c r="C7" s="5" t="n">
        <v>-12644</v>
      </c>
    </row>
    <row r="8">
      <c r="A8" s="4" t="inlineStr">
        <is>
          <t>Ending balance</t>
        </is>
      </c>
      <c r="B8" s="5" t="n">
        <v>33548</v>
      </c>
      <c r="C8" s="5" t="n">
        <v>10864</v>
      </c>
    </row>
    <row r="9">
      <c r="A9" s="3" t="inlineStr">
        <is>
          <t>Weighted Average Grant Date Fair Value</t>
        </is>
      </c>
    </row>
    <row r="10">
      <c r="A10" s="4" t="inlineStr">
        <is>
          <t>Beginning balance</t>
        </is>
      </c>
      <c r="B10" s="9" t="n">
        <v>128.82</v>
      </c>
      <c r="C10" s="9" t="n">
        <v>672.75</v>
      </c>
    </row>
    <row r="11">
      <c r="A11" s="4" t="inlineStr">
        <is>
          <t>Granted</t>
        </is>
      </c>
      <c r="B11" s="10" t="n">
        <v>10.82</v>
      </c>
      <c r="C11" s="10" t="n">
        <v>98.75</v>
      </c>
    </row>
    <row r="12">
      <c r="A12" s="4" t="inlineStr">
        <is>
          <t>Vested and released</t>
        </is>
      </c>
      <c r="B12" s="10" t="n">
        <v>114.55</v>
      </c>
      <c r="C12" s="10" t="n">
        <v>698.25</v>
      </c>
    </row>
    <row r="13">
      <c r="A13" s="4" t="inlineStr">
        <is>
          <t>Forfeited</t>
        </is>
      </c>
      <c r="B13" s="10" t="n">
        <v>101.79</v>
      </c>
      <c r="C13" s="10" t="n">
        <v>497.75</v>
      </c>
    </row>
    <row r="14">
      <c r="A14" s="4" t="inlineStr">
        <is>
          <t>Ending balance</t>
        </is>
      </c>
      <c r="B14" s="9" t="n">
        <v>21.93</v>
      </c>
      <c r="C14" s="9" t="n">
        <v>128.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s Activity (Details) - Restricted Stock</t>
        </is>
      </c>
      <c r="B1" s="2" t="inlineStr">
        <is>
          <t>12 Months Ended</t>
        </is>
      </c>
    </row>
    <row r="2">
      <c r="B2" s="2" t="inlineStr">
        <is>
          <t>Dec. 31, 2020$ / sharesshares</t>
        </is>
      </c>
    </row>
    <row r="3">
      <c r="A3" s="3" t="inlineStr">
        <is>
          <t>Share Based Compensation Arrangement By Share Based Payment Award [Line Items]</t>
        </is>
      </c>
    </row>
    <row r="4">
      <c r="A4" s="4" t="inlineStr">
        <is>
          <t>Granted | shares</t>
        </is>
      </c>
      <c r="B4" s="5" t="n">
        <v>286161</v>
      </c>
    </row>
    <row r="5">
      <c r="A5" s="4" t="inlineStr">
        <is>
          <t>Ending balance | shares</t>
        </is>
      </c>
      <c r="B5" s="5" t="n">
        <v>286161</v>
      </c>
    </row>
    <row r="6">
      <c r="A6" s="4" t="inlineStr">
        <is>
          <t>Granted | $ / shares</t>
        </is>
      </c>
      <c r="B6" s="9" t="n">
        <v>4.77</v>
      </c>
    </row>
    <row r="7">
      <c r="A7" s="4" t="inlineStr">
        <is>
          <t>Ending balance | $ / shares</t>
        </is>
      </c>
      <c r="B7" s="9" t="n">
        <v>4.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corded in Operating Expenses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 in operating expenses</t>
        </is>
      </c>
      <c r="B4" s="7" t="n">
        <v>3749</v>
      </c>
      <c r="C4" s="7" t="n">
        <v>21929</v>
      </c>
    </row>
    <row r="5">
      <c r="A5" s="4" t="inlineStr">
        <is>
          <t>Selling, General and Administrative [Member]</t>
        </is>
      </c>
    </row>
    <row r="6">
      <c r="A6" s="3" t="inlineStr">
        <is>
          <t>Employee Service Share Based Compensation Allocation Of Recognized Period Costs [Line Items]</t>
        </is>
      </c>
    </row>
    <row r="7">
      <c r="A7" s="4" t="inlineStr">
        <is>
          <t>Stock-based compensation in operating expenses</t>
        </is>
      </c>
      <c r="B7" s="5" t="n">
        <v>3302</v>
      </c>
      <c r="C7" s="5" t="n">
        <v>20392</v>
      </c>
    </row>
    <row r="8">
      <c r="A8" s="4" t="inlineStr">
        <is>
          <t>Research and Development [Member]</t>
        </is>
      </c>
    </row>
    <row r="9">
      <c r="A9" s="3" t="inlineStr">
        <is>
          <t>Employee Service Share Based Compensation Allocation Of Recognized Period Costs [Line Items]</t>
        </is>
      </c>
    </row>
    <row r="10">
      <c r="A10" s="4" t="inlineStr">
        <is>
          <t>Stock-based compensation in operating expenses</t>
        </is>
      </c>
      <c r="B10" s="7" t="n">
        <v>447</v>
      </c>
      <c r="C10" s="7" t="n">
        <v>15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39" customWidth="1" min="5" max="5"/>
    <col width="20" customWidth="1" min="6" max="6"/>
  </cols>
  <sheetData>
    <row r="1">
      <c r="A1" s="1" t="inlineStr">
        <is>
          <t>Statements of Stockholders' Equity - USD ($) shares in Thousands, $ in Thousands</t>
        </is>
      </c>
      <c r="B1" s="2" t="inlineStr">
        <is>
          <t>Total</t>
        </is>
      </c>
      <c r="C1" s="2" t="inlineStr">
        <is>
          <t>Common Stock</t>
        </is>
      </c>
      <c r="D1" s="2" t="inlineStr">
        <is>
          <t>Additional Paid- in- Capital</t>
        </is>
      </c>
      <c r="E1" s="2" t="inlineStr">
        <is>
          <t>Accumulated Other Comprehensive Income</t>
        </is>
      </c>
      <c r="F1" s="2" t="inlineStr">
        <is>
          <t>Accumulated Deficit</t>
        </is>
      </c>
    </row>
    <row r="2">
      <c r="A2" s="4" t="inlineStr">
        <is>
          <t>Balances at Dec. 31, 2018</t>
        </is>
      </c>
      <c r="B2" s="7" t="n">
        <v>66726</v>
      </c>
      <c r="C2" s="7" t="n">
        <v>1</v>
      </c>
      <c r="D2" s="7" t="n">
        <v>126925</v>
      </c>
      <c r="F2" s="7" t="n">
        <v>-60200</v>
      </c>
    </row>
    <row r="3">
      <c r="A3" s="4" t="inlineStr">
        <is>
          <t>Balance (in shares) at Dec. 31, 2018</t>
        </is>
      </c>
      <c r="C3" s="5" t="n">
        <v>508</v>
      </c>
    </row>
    <row r="4">
      <c r="A4" s="4" t="inlineStr">
        <is>
          <t>Common stock issued</t>
        </is>
      </c>
      <c r="B4" s="5" t="n">
        <v>-188</v>
      </c>
      <c r="D4" s="5" t="n">
        <v>-188</v>
      </c>
    </row>
    <row r="5">
      <c r="A5" s="4" t="inlineStr">
        <is>
          <t>Common stock issued (in shares)</t>
        </is>
      </c>
      <c r="C5" s="5" t="n">
        <v>43</v>
      </c>
    </row>
    <row r="6">
      <c r="A6" s="4" t="inlineStr">
        <is>
          <t>Stock-based compensation</t>
        </is>
      </c>
      <c r="B6" s="5" t="n">
        <v>23543</v>
      </c>
      <c r="D6" s="5" t="n">
        <v>23543</v>
      </c>
    </row>
    <row r="7">
      <c r="A7" s="4" t="inlineStr">
        <is>
          <t>Other comprehensive income (loss)</t>
        </is>
      </c>
      <c r="B7" s="5" t="n">
        <v>26</v>
      </c>
      <c r="E7" s="7" t="n">
        <v>26</v>
      </c>
    </row>
    <row r="8">
      <c r="A8" s="4" t="inlineStr">
        <is>
          <t>Net loss</t>
        </is>
      </c>
      <c r="B8" s="5" t="n">
        <v>-56957</v>
      </c>
      <c r="F8" s="5" t="n">
        <v>-56957</v>
      </c>
    </row>
    <row r="9">
      <c r="A9" s="4" t="inlineStr">
        <is>
          <t>Balances at Dec. 31, 2019</t>
        </is>
      </c>
      <c r="B9" s="5" t="n">
        <v>33150</v>
      </c>
      <c r="C9" s="7" t="n">
        <v>1</v>
      </c>
      <c r="D9" s="5" t="n">
        <v>150280</v>
      </c>
      <c r="E9" s="5" t="n">
        <v>26</v>
      </c>
      <c r="F9" s="5" t="n">
        <v>-117157</v>
      </c>
    </row>
    <row r="10">
      <c r="A10" s="4" t="inlineStr">
        <is>
          <t>Balance (in shares) at Dec. 31, 2019</t>
        </is>
      </c>
      <c r="C10" s="5" t="n">
        <v>551</v>
      </c>
    </row>
    <row r="11">
      <c r="A11" s="4" t="inlineStr">
        <is>
          <t>Common stock issued</t>
        </is>
      </c>
      <c r="B11" s="5" t="n">
        <v>11625</v>
      </c>
      <c r="C11" s="7" t="n">
        <v>5</v>
      </c>
      <c r="D11" s="5" t="n">
        <v>11620</v>
      </c>
    </row>
    <row r="12">
      <c r="A12" s="4" t="inlineStr">
        <is>
          <t>Common stock issued (in shares)</t>
        </is>
      </c>
      <c r="C12" s="5" t="n">
        <v>2551</v>
      </c>
    </row>
    <row r="13">
      <c r="A13" s="4" t="inlineStr">
        <is>
          <t>Warrants issued, net</t>
        </is>
      </c>
      <c r="B13" s="5" t="n">
        <v>7492</v>
      </c>
      <c r="D13" s="5" t="n">
        <v>7492</v>
      </c>
    </row>
    <row r="14">
      <c r="A14" s="4" t="inlineStr">
        <is>
          <t>Exercise of warrants</t>
        </is>
      </c>
      <c r="B14" s="5" t="n">
        <v>827</v>
      </c>
      <c r="C14" s="7" t="n">
        <v>1</v>
      </c>
      <c r="D14" s="5" t="n">
        <v>826</v>
      </c>
    </row>
    <row r="15">
      <c r="A15" s="4" t="inlineStr">
        <is>
          <t>Exercise of warrants (in shares)</t>
        </is>
      </c>
      <c r="C15" s="5" t="n">
        <v>74</v>
      </c>
    </row>
    <row r="16">
      <c r="A16" s="4" t="inlineStr">
        <is>
          <t>Common stock issued pursuant to the vesting of restricted stock units and ESPP</t>
        </is>
      </c>
      <c r="B16" s="5" t="n">
        <v>42</v>
      </c>
      <c r="D16" s="5" t="n">
        <v>42</v>
      </c>
    </row>
    <row r="17">
      <c r="A17" s="4" t="inlineStr">
        <is>
          <t>Common stock issued pursuant to the vesting of restricted stock units and ESPP (in shares)</t>
        </is>
      </c>
      <c r="C17" s="5" t="n">
        <v>13</v>
      </c>
    </row>
    <row r="18">
      <c r="A18" s="4" t="inlineStr">
        <is>
          <t>Stock-based compensation</t>
        </is>
      </c>
      <c r="B18" s="5" t="n">
        <v>4082</v>
      </c>
      <c r="D18" s="5" t="n">
        <v>4082</v>
      </c>
    </row>
    <row r="19">
      <c r="A19" s="4" t="inlineStr">
        <is>
          <t>Other comprehensive income (loss)</t>
        </is>
      </c>
      <c r="B19" s="5" t="n">
        <v>-26</v>
      </c>
      <c r="E19" s="7" t="n">
        <v>-26</v>
      </c>
    </row>
    <row r="20">
      <c r="A20" s="4" t="inlineStr">
        <is>
          <t>Net loss</t>
        </is>
      </c>
      <c r="B20" s="5" t="n">
        <v>-36045</v>
      </c>
      <c r="F20" s="5" t="n">
        <v>-36045</v>
      </c>
    </row>
    <row r="21">
      <c r="A21" s="4" t="inlineStr">
        <is>
          <t>Balances at Dec. 31, 2020</t>
        </is>
      </c>
      <c r="B21" s="7" t="n">
        <v>21147</v>
      </c>
      <c r="C21" s="7" t="n">
        <v>7</v>
      </c>
      <c r="D21" s="7" t="n">
        <v>174342</v>
      </c>
      <c r="F21" s="7" t="n">
        <v>-153202</v>
      </c>
    </row>
    <row r="22">
      <c r="A22" s="4" t="inlineStr">
        <is>
          <t>Balance (in shares) at Dec. 31, 2020</t>
        </is>
      </c>
      <c r="C22" s="5" t="n">
        <v>31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Fair Value of Options Using the Black Scholes Option Pricing Model and Weighted Average Assumptions Used (Details) - Stock Options [Member]</t>
        </is>
      </c>
      <c r="B1" s="2" t="inlineStr">
        <is>
          <t>12 Months Ended</t>
        </is>
      </c>
    </row>
    <row r="2">
      <c r="B2" s="2" t="inlineStr">
        <is>
          <t>Dec. 31, 2020</t>
        </is>
      </c>
      <c r="C2" s="2" t="inlineStr">
        <is>
          <t>Dec. 31, 2019</t>
        </is>
      </c>
    </row>
    <row r="3">
      <c r="A3" s="4" t="inlineStr">
        <is>
          <t>2018 Plan [Member]</t>
        </is>
      </c>
    </row>
    <row r="4">
      <c r="A4" s="3" t="inlineStr">
        <is>
          <t>Share Based Compensation Arrangement By Share Based Payment Award [Line Items]</t>
        </is>
      </c>
    </row>
    <row r="5">
      <c r="A5" s="4" t="inlineStr">
        <is>
          <t>Risk-free interest rate</t>
        </is>
      </c>
      <c r="B5" s="4" t="inlineStr">
        <is>
          <t>1.30%</t>
        </is>
      </c>
      <c r="C5" s="4" t="inlineStr">
        <is>
          <t>1.60%</t>
        </is>
      </c>
    </row>
    <row r="6">
      <c r="A6" s="4" t="inlineStr">
        <is>
          <t>Volatility</t>
        </is>
      </c>
      <c r="B6" s="4" t="inlineStr">
        <is>
          <t>58.96%</t>
        </is>
      </c>
      <c r="C6" s="4" t="inlineStr">
        <is>
          <t>59.26%</t>
        </is>
      </c>
    </row>
    <row r="7">
      <c r="A7" s="4" t="inlineStr">
        <is>
          <t>Expected dividend yield</t>
        </is>
      </c>
      <c r="B7" s="4" t="inlineStr">
        <is>
          <t>0.00%</t>
        </is>
      </c>
      <c r="C7" s="4" t="inlineStr">
        <is>
          <t>0.00%</t>
        </is>
      </c>
    </row>
    <row r="8">
      <c r="A8" s="4" t="inlineStr">
        <is>
          <t>Expected life (in years)</t>
        </is>
      </c>
      <c r="B8" s="4" t="inlineStr">
        <is>
          <t>5 years 9 months 18 days</t>
        </is>
      </c>
      <c r="C8" s="4" t="inlineStr">
        <is>
          <t>5 years 10 months 24 days</t>
        </is>
      </c>
    </row>
    <row r="9">
      <c r="A9" s="4" t="inlineStr">
        <is>
          <t>2020 Plan [Member]</t>
        </is>
      </c>
    </row>
    <row r="10">
      <c r="A10" s="3" t="inlineStr">
        <is>
          <t>Share Based Compensation Arrangement By Share Based Payment Award [Line Items]</t>
        </is>
      </c>
    </row>
    <row r="11">
      <c r="A11" s="4" t="inlineStr">
        <is>
          <t>Risk-free interest rate</t>
        </is>
      </c>
      <c r="B11" s="4" t="inlineStr">
        <is>
          <t>0.50%</t>
        </is>
      </c>
    </row>
    <row r="12">
      <c r="A12" s="4" t="inlineStr">
        <is>
          <t>Volatility</t>
        </is>
      </c>
      <c r="B12" s="4" t="inlineStr">
        <is>
          <t>58.33%</t>
        </is>
      </c>
    </row>
    <row r="13">
      <c r="A13" s="4" t="inlineStr">
        <is>
          <t>Expected dividend yield</t>
        </is>
      </c>
      <c r="B13" s="4" t="inlineStr">
        <is>
          <t>0.00%</t>
        </is>
      </c>
    </row>
    <row r="14">
      <c r="A14" s="4" t="inlineStr">
        <is>
          <t>Expected life (in years)</t>
        </is>
      </c>
      <c r="B14" s="4" t="inlineStr">
        <is>
          <t>6 years 3 months 18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ifferences between United States Statutory Federal Income Tax Rate and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Tax computed at the federal statutory rate</t>
        </is>
      </c>
      <c r="B4" s="4" t="inlineStr">
        <is>
          <t>21.00%</t>
        </is>
      </c>
      <c r="C4" s="4" t="inlineStr">
        <is>
          <t>21.00%</t>
        </is>
      </c>
    </row>
    <row r="5">
      <c r="A5" s="4" t="inlineStr">
        <is>
          <t>State income taxes, net of federal benefits</t>
        </is>
      </c>
      <c r="B5" s="4" t="inlineStr">
        <is>
          <t>5.10%</t>
        </is>
      </c>
      <c r="C5" s="4" t="inlineStr">
        <is>
          <t>1.90%</t>
        </is>
      </c>
    </row>
    <row r="6">
      <c r="A6" s="4" t="inlineStr">
        <is>
          <t>Nondeductible expenses</t>
        </is>
      </c>
      <c r="B6" s="4" t="inlineStr">
        <is>
          <t>(0.10%)</t>
        </is>
      </c>
      <c r="C6" s="4" t="inlineStr">
        <is>
          <t>(0.40%)</t>
        </is>
      </c>
    </row>
    <row r="7">
      <c r="A7" s="4" t="inlineStr">
        <is>
          <t>Stock-based compensation</t>
        </is>
      </c>
      <c r="B7" s="4" t="inlineStr">
        <is>
          <t>(2.20%)</t>
        </is>
      </c>
      <c r="C7" s="4" t="inlineStr">
        <is>
          <t>(9.50%)</t>
        </is>
      </c>
    </row>
    <row r="8">
      <c r="A8" s="4" t="inlineStr">
        <is>
          <t>Deferred tax adjustments</t>
        </is>
      </c>
      <c r="B8" s="4" t="inlineStr">
        <is>
          <t>(57.00%)</t>
        </is>
      </c>
    </row>
    <row r="9">
      <c r="A9" s="4" t="inlineStr">
        <is>
          <t>Change in valuation allowance</t>
        </is>
      </c>
      <c r="B9" s="4" t="inlineStr">
        <is>
          <t>33.20%</t>
        </is>
      </c>
      <c r="C9" s="4" t="inlineStr">
        <is>
          <t>(13.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Federal and State Income Tax Provision (Details) - USD ($) $ in Thousands</t>
        </is>
      </c>
      <c r="B1" s="2" t="inlineStr">
        <is>
          <t>12 Months Ended</t>
        </is>
      </c>
    </row>
    <row r="2">
      <c r="B2" s="2" t="inlineStr">
        <is>
          <t>Dec. 31, 2020</t>
        </is>
      </c>
      <c r="C2" s="2" t="inlineStr">
        <is>
          <t>Dec. 31, 2019</t>
        </is>
      </c>
    </row>
    <row r="3">
      <c r="A3" s="3" t="inlineStr">
        <is>
          <t>Current</t>
        </is>
      </c>
    </row>
    <row r="4">
      <c r="A4" s="4" t="inlineStr">
        <is>
          <t>State</t>
        </is>
      </c>
      <c r="B4" s="7" t="n">
        <v>7</v>
      </c>
      <c r="C4" s="7" t="n">
        <v>15</v>
      </c>
    </row>
    <row r="5">
      <c r="A5" s="4" t="inlineStr">
        <is>
          <t>Current federal and state income tax expense</t>
        </is>
      </c>
      <c r="B5" s="5" t="n">
        <v>7</v>
      </c>
      <c r="C5" s="5" t="n">
        <v>15</v>
      </c>
    </row>
    <row r="6">
      <c r="A6" s="3" t="inlineStr">
        <is>
          <t>Deferred</t>
        </is>
      </c>
    </row>
    <row r="7">
      <c r="A7" s="4" t="inlineStr">
        <is>
          <t>Income tax expense</t>
        </is>
      </c>
      <c r="B7" s="7" t="n">
        <v>7</v>
      </c>
      <c r="C7" s="7" t="n">
        <v>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s) - USD ($) $ in Thousands</t>
        </is>
      </c>
      <c r="B1" s="2" t="inlineStr">
        <is>
          <t>Dec. 31, 2020</t>
        </is>
      </c>
      <c r="C1" s="2" t="inlineStr">
        <is>
          <t>Dec. 31, 2019</t>
        </is>
      </c>
    </row>
    <row r="2">
      <c r="A2" s="3" t="inlineStr">
        <is>
          <t>Deferred Tax Assets:</t>
        </is>
      </c>
    </row>
    <row r="3">
      <c r="A3" s="4" t="inlineStr">
        <is>
          <t>Net operating loss carryforwards</t>
        </is>
      </c>
      <c r="B3" s="7" t="n">
        <v>3720</v>
      </c>
      <c r="C3" s="7" t="n">
        <v>16096</v>
      </c>
    </row>
    <row r="4">
      <c r="A4" s="4" t="inlineStr">
        <is>
          <t>Operating lease liabilities</t>
        </is>
      </c>
      <c r="B4" s="5" t="n">
        <v>691</v>
      </c>
      <c r="C4" s="5" t="n">
        <v>766</v>
      </c>
    </row>
    <row r="5">
      <c r="A5" s="4" t="inlineStr">
        <is>
          <t>Other accruals</t>
        </is>
      </c>
      <c r="B5" s="5" t="n">
        <v>101</v>
      </c>
      <c r="C5" s="5" t="n">
        <v>61</v>
      </c>
    </row>
    <row r="6">
      <c r="A6" s="4" t="inlineStr">
        <is>
          <t>Accrued compensation</t>
        </is>
      </c>
      <c r="B6" s="5" t="n">
        <v>448</v>
      </c>
    </row>
    <row r="7">
      <c r="A7" s="4" t="inlineStr">
        <is>
          <t>Reserves</t>
        </is>
      </c>
      <c r="B7" s="5" t="n">
        <v>299</v>
      </c>
      <c r="C7" s="5" t="n">
        <v>301</v>
      </c>
    </row>
    <row r="8">
      <c r="A8" s="4" t="inlineStr">
        <is>
          <t>Deferred revenue</t>
        </is>
      </c>
      <c r="B8" s="5" t="n">
        <v>642</v>
      </c>
      <c r="C8" s="5" t="n">
        <v>850</v>
      </c>
    </row>
    <row r="9">
      <c r="A9" s="4" t="inlineStr">
        <is>
          <t>Intangible assets</t>
        </is>
      </c>
      <c r="B9" s="5" t="n">
        <v>32</v>
      </c>
      <c r="C9" s="5" t="n">
        <v>253</v>
      </c>
    </row>
    <row r="10">
      <c r="A10" s="4" t="inlineStr">
        <is>
          <t>Stock-based compensation</t>
        </is>
      </c>
      <c r="B10" s="5" t="n">
        <v>4910</v>
      </c>
      <c r="C10" s="5" t="n">
        <v>4821</v>
      </c>
    </row>
    <row r="11">
      <c r="A11" s="4" t="inlineStr">
        <is>
          <t>Total gross deferred tax assets</t>
        </is>
      </c>
      <c r="B11" s="5" t="n">
        <v>10843</v>
      </c>
      <c r="C11" s="5" t="n">
        <v>23148</v>
      </c>
    </row>
    <row r="12">
      <c r="A12" s="3" t="inlineStr">
        <is>
          <t>Deferred Tax Liabilities:</t>
        </is>
      </c>
    </row>
    <row r="13">
      <c r="A13" s="4" t="inlineStr">
        <is>
          <t>Property and equipment</t>
        </is>
      </c>
      <c r="B13" s="5" t="n">
        <v>-805</v>
      </c>
      <c r="C13" s="5" t="n">
        <v>-1026</v>
      </c>
    </row>
    <row r="14">
      <c r="A14" s="4" t="inlineStr">
        <is>
          <t>Operating lease right-of-use assets</t>
        </is>
      </c>
      <c r="B14" s="5" t="n">
        <v>-655</v>
      </c>
      <c r="C14" s="5" t="n">
        <v>-739</v>
      </c>
    </row>
    <row r="15">
      <c r="A15" s="4" t="inlineStr">
        <is>
          <t>Other</t>
        </is>
      </c>
      <c r="B15" s="5" t="n">
        <v>-61</v>
      </c>
      <c r="C15" s="5" t="n">
        <v>-92</v>
      </c>
    </row>
    <row r="16">
      <c r="A16" s="4" t="inlineStr">
        <is>
          <t>Total gross deferred tax liabilities</t>
        </is>
      </c>
      <c r="B16" s="5" t="n">
        <v>-1521</v>
      </c>
      <c r="C16" s="5" t="n">
        <v>-1857</v>
      </c>
    </row>
    <row r="17">
      <c r="A17" s="4" t="inlineStr">
        <is>
          <t>Valuation allowance</t>
        </is>
      </c>
      <c r="B17" s="7" t="n">
        <v>-9322</v>
      </c>
      <c r="C17" s="7" t="n">
        <v>-212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t>
        </is>
      </c>
      <c r="B1" s="2" t="inlineStr">
        <is>
          <t>12 Months Ended</t>
        </is>
      </c>
    </row>
    <row r="2">
      <c r="B2" s="2" t="inlineStr">
        <is>
          <t>Dec. 31, 2020USD ($)</t>
        </is>
      </c>
    </row>
    <row r="3">
      <c r="A3" s="3" t="inlineStr">
        <is>
          <t>Operating Loss Carryforwards [Line Items]</t>
        </is>
      </c>
    </row>
    <row r="4">
      <c r="A4" s="4" t="inlineStr">
        <is>
          <t>Net operating loss carryforwards expiration year</t>
        </is>
      </c>
      <c r="B4" s="4" t="inlineStr">
        <is>
          <t>2032</t>
        </is>
      </c>
    </row>
    <row r="5">
      <c r="A5" s="4" t="inlineStr">
        <is>
          <t>Deferred tax expense impact</t>
        </is>
      </c>
      <c r="B5" s="7" t="n">
        <v>20800000</v>
      </c>
    </row>
    <row r="6">
      <c r="A6" s="4" t="inlineStr">
        <is>
          <t>Unrecognized tax benefits</t>
        </is>
      </c>
      <c r="B6" s="5" t="n">
        <v>0</v>
      </c>
    </row>
    <row r="7">
      <c r="A7" s="4" t="inlineStr">
        <is>
          <t>Anticipated amount of unrecognized tax benefits significantly increase or decrease in next 12 months</t>
        </is>
      </c>
      <c r="B7" s="5" t="n">
        <v>0</v>
      </c>
    </row>
    <row r="8">
      <c r="A8" s="4" t="inlineStr">
        <is>
          <t>Unrecognized tax benefits accrued interest and penalties</t>
        </is>
      </c>
      <c r="B8" s="7" t="n">
        <v>0</v>
      </c>
    </row>
    <row r="9">
      <c r="A9" s="4" t="inlineStr">
        <is>
          <t>Income tax examination years under examination</t>
        </is>
      </c>
      <c r="B9" s="4" t="inlineStr">
        <is>
          <t>2016 and later</t>
        </is>
      </c>
    </row>
    <row r="10">
      <c r="A10" s="4" t="inlineStr">
        <is>
          <t>Federal [Member]</t>
        </is>
      </c>
    </row>
    <row r="11">
      <c r="A11" s="3" t="inlineStr">
        <is>
          <t>Operating Loss Carryforwards [Line Items]</t>
        </is>
      </c>
    </row>
    <row r="12">
      <c r="A12" s="4" t="inlineStr">
        <is>
          <t>Net operating loss carryforwards</t>
        </is>
      </c>
      <c r="B12" s="7" t="n">
        <v>14300000</v>
      </c>
    </row>
    <row r="13">
      <c r="A13" s="4" t="inlineStr">
        <is>
          <t>State [Member]</t>
        </is>
      </c>
    </row>
    <row r="14">
      <c r="A14" s="3" t="inlineStr">
        <is>
          <t>Operating Loss Carryforwards [Line Items]</t>
        </is>
      </c>
    </row>
    <row r="15">
      <c r="A15" s="4" t="inlineStr">
        <is>
          <t>Net operating loss carryforwards</t>
        </is>
      </c>
      <c r="B15" s="7" t="n">
        <v>134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s>
  <sheetData>
    <row r="1">
      <c r="A1" s="1" t="inlineStr">
        <is>
          <t>Commitments and Contingencies (Details) - USD ($)</t>
        </is>
      </c>
      <c r="B1" s="2" t="inlineStr">
        <is>
          <t>Jan. 19, 2021</t>
        </is>
      </c>
      <c r="C1" s="2" t="inlineStr">
        <is>
          <t>Dec. 28, 2020</t>
        </is>
      </c>
      <c r="D1" s="2" t="inlineStr">
        <is>
          <t>Jan. 31, 2019</t>
        </is>
      </c>
      <c r="E1" s="2" t="inlineStr">
        <is>
          <t>Dec. 31, 2020</t>
        </is>
      </c>
      <c r="F1" s="2" t="inlineStr">
        <is>
          <t>Dec. 31, 2019</t>
        </is>
      </c>
    </row>
    <row r="2">
      <c r="A2" s="3" t="inlineStr">
        <is>
          <t>Other Commitments [Line Items]</t>
        </is>
      </c>
    </row>
    <row r="3">
      <c r="A3" s="4" t="inlineStr">
        <is>
          <t>Audit committee findings</t>
        </is>
      </c>
      <c r="E3" s="4" t="inlineStr">
        <is>
          <t>The primary investigative findings were: (i) the DABRA catheter frequently failed to calibrate and occasionally overheated, posing a risk of injury to physicians and patients; (ii) the Company’s explanations regarding its fourth quarter 2018 and first quarter 2019 sales created a risk of confusion because they did not explicitly reference inconsistent DABRA catheter performance and catheter failures; (iii) the Company failed to timely make at least two Medical Device Reports, or MDRs, to the FDA; (iv) the Company, out of a concern for the DABRA catheters’ performance, engaged in systematic efforts to replace product held by customers, which constituted product recalls, but were not documented as such, (v) the Company lack documentation of sufficient detail and specificity to support certain payments to physicians, ostensibly for training and consulting services, and as to three physicians did not accurately reflect the purpose and nature of approximately $300,000 of payments, which could be perceived as an improper attempt to obtain business or to gain special advantage, (vi) while the indication for use in the 510(k) clearance the Company obtained for the DABRA system is not for atherectomy, the Company’s salespeople were instructed to characterize DABRA as performing atherectomy and to encourage doctors to seek reimbursement using atherectomy codes, (vii) the Company’s determinations to direct potentially valuable benefits and opportunities to doctors were informed in part by sales prospects, and (viii) the Company received complaints regarding regulatory or compliance concerns that, because they implicated executive officers, should have been brought to the attention of the Board or the Audit Committee, but were not.</t>
        </is>
      </c>
    </row>
    <row r="4">
      <c r="A4" s="4" t="inlineStr">
        <is>
          <t>Payments to physicians that lack documentation of sufficient detail</t>
        </is>
      </c>
      <c r="E4" s="7" t="n">
        <v>300000</v>
      </c>
    </row>
    <row r="5">
      <c r="A5" s="4" t="inlineStr">
        <is>
          <t>Revenue</t>
        </is>
      </c>
      <c r="E5" s="5" t="n">
        <v>4405000</v>
      </c>
      <c r="F5" s="7" t="n">
        <v>7199000</v>
      </c>
    </row>
    <row r="6">
      <c r="A6" s="4" t="inlineStr">
        <is>
          <t>Loss contingency, payments</t>
        </is>
      </c>
      <c r="C6" s="7" t="n">
        <v>2700000</v>
      </c>
    </row>
    <row r="7">
      <c r="A7" s="4" t="inlineStr">
        <is>
          <t>Settlement accrued expenses</t>
        </is>
      </c>
      <c r="E7" s="7" t="n">
        <v>300000</v>
      </c>
    </row>
    <row r="8">
      <c r="A8" s="4" t="inlineStr">
        <is>
          <t>Retirement benefits, description</t>
        </is>
      </c>
      <c r="E8" s="4" t="inlineStr">
        <is>
          <t>In January 2019, the Company established a defined contribution plan under Section 401(k) of the Internal Revenue Code (“401(k) Plan”) that the Company administers for participating employees’ contributions.</t>
        </is>
      </c>
    </row>
    <row r="9">
      <c r="A9" s="4" t="inlineStr">
        <is>
          <t>Defined contribution plan, description</t>
        </is>
      </c>
      <c r="E9" s="4" t="inlineStr">
        <is>
          <t>All full-time employees are eligible under the 401(k) Plan. The Company will make contributions, based on a match of 100% of each employee’s contribution up to 3% and 50% of contributions between 3% and 5%, with the match-eligible contribution being limited to 4% of the employee’s eligible compensation.</t>
        </is>
      </c>
    </row>
    <row r="10">
      <c r="A10" s="4" t="inlineStr">
        <is>
          <t>Defined benefit contribution plan expense</t>
        </is>
      </c>
      <c r="E10" s="7" t="n">
        <v>300000</v>
      </c>
      <c r="F10" s="7" t="n">
        <v>300000</v>
      </c>
    </row>
    <row r="11">
      <c r="A11" s="4" t="inlineStr">
        <is>
          <t>First Anniversary [Member]</t>
        </is>
      </c>
    </row>
    <row r="12">
      <c r="A12" s="3" t="inlineStr">
        <is>
          <t>Other Commitments [Line Items]</t>
        </is>
      </c>
    </row>
    <row r="13">
      <c r="A13" s="4" t="inlineStr">
        <is>
          <t>Employer matching contribution, maximum (percentage)</t>
        </is>
      </c>
      <c r="D13" s="4" t="inlineStr">
        <is>
          <t>100.00%</t>
        </is>
      </c>
    </row>
    <row r="14">
      <c r="A14" s="4" t="inlineStr">
        <is>
          <t>Maximum contribution per employee (percentage)</t>
        </is>
      </c>
      <c r="D14" s="4" t="inlineStr">
        <is>
          <t>3.00%</t>
        </is>
      </c>
    </row>
    <row r="15">
      <c r="A15" s="4" t="inlineStr">
        <is>
          <t>Second Anniversary [Member]</t>
        </is>
      </c>
    </row>
    <row r="16">
      <c r="A16" s="3" t="inlineStr">
        <is>
          <t>Other Commitments [Line Items]</t>
        </is>
      </c>
    </row>
    <row r="17">
      <c r="A17" s="4" t="inlineStr">
        <is>
          <t>Employer matching contribution, maximum (percentage)</t>
        </is>
      </c>
      <c r="D17" s="4" t="inlineStr">
        <is>
          <t>50.00%</t>
        </is>
      </c>
    </row>
    <row r="18">
      <c r="A18" s="4" t="inlineStr">
        <is>
          <t>Third Anniversary [Member]</t>
        </is>
      </c>
    </row>
    <row r="19">
      <c r="A19" s="3" t="inlineStr">
        <is>
          <t>Other Commitments [Line Items]</t>
        </is>
      </c>
    </row>
    <row r="20">
      <c r="A20" s="4" t="inlineStr">
        <is>
          <t>Maximum contribution per employee (percentage)</t>
        </is>
      </c>
      <c r="D20" s="4" t="inlineStr">
        <is>
          <t>4.00%</t>
        </is>
      </c>
    </row>
    <row r="21">
      <c r="A21" s="4" t="inlineStr">
        <is>
          <t>Subsequent Event [Member]</t>
        </is>
      </c>
    </row>
    <row r="22">
      <c r="A22" s="3" t="inlineStr">
        <is>
          <t>Other Commitments [Line Items]</t>
        </is>
      </c>
    </row>
    <row r="23">
      <c r="A23" s="4" t="inlineStr">
        <is>
          <t>Litigation settlement agreement, amount paid</t>
        </is>
      </c>
      <c r="B23" s="7" t="n">
        <v>265000</v>
      </c>
    </row>
    <row r="24">
      <c r="A24" s="4" t="inlineStr">
        <is>
          <t>Maximum [Member] | Second Anniversary [Member]</t>
        </is>
      </c>
    </row>
    <row r="25">
      <c r="A25" s="3" t="inlineStr">
        <is>
          <t>Other Commitments [Line Items]</t>
        </is>
      </c>
    </row>
    <row r="26">
      <c r="A26" s="4" t="inlineStr">
        <is>
          <t>Maximum contribution per employee (percentage)</t>
        </is>
      </c>
      <c r="D26" s="4" t="inlineStr">
        <is>
          <t>5.00%</t>
        </is>
      </c>
    </row>
    <row r="27">
      <c r="A27" s="4" t="inlineStr">
        <is>
          <t>Minimum [Member] | Second Anniversary [Member]</t>
        </is>
      </c>
    </row>
    <row r="28">
      <c r="A28" s="3" t="inlineStr">
        <is>
          <t>Other Commitments [Line Items]</t>
        </is>
      </c>
    </row>
    <row r="29">
      <c r="A29" s="4" t="inlineStr">
        <is>
          <t>Maximum contribution per employee (percentage)</t>
        </is>
      </c>
      <c r="D29" s="4" t="inlineStr">
        <is>
          <t>3.00%</t>
        </is>
      </c>
    </row>
    <row r="30">
      <c r="A30" s="4" t="inlineStr">
        <is>
          <t>Settlement Agreement [Member]</t>
        </is>
      </c>
    </row>
    <row r="31">
      <c r="A31" s="3" t="inlineStr">
        <is>
          <t>Other Commitments [Line Items]</t>
        </is>
      </c>
    </row>
    <row r="32">
      <c r="A32" s="4" t="inlineStr">
        <is>
          <t>Allegations description</t>
        </is>
      </c>
      <c r="E32" s="4" t="inlineStr">
        <is>
          <t>(a) paid illegal remuneration to certain physicians to induce them to use the DABRA laser system in violation of the federal anti-kickback statute and (b) marketed the DABRA laser system for off-label use in atherectomy procedures despite product performance issues causing calibration and overheating problems, which posed a risk to physicians and patients (the “Covered Conduct”).</t>
        </is>
      </c>
    </row>
    <row r="33">
      <c r="A33" s="4" t="inlineStr">
        <is>
          <t>Litigation settlement amount, current</t>
        </is>
      </c>
      <c r="E33" s="7" t="n">
        <v>2400000</v>
      </c>
    </row>
    <row r="34">
      <c r="A34" s="4" t="inlineStr">
        <is>
          <t>Litigation settlement, remaining amount</t>
        </is>
      </c>
      <c r="E34" s="5" t="n">
        <v>100000</v>
      </c>
    </row>
    <row r="35">
      <c r="A35" s="4" t="inlineStr">
        <is>
          <t>Settlement amount , year 2021</t>
        </is>
      </c>
      <c r="C35" s="7" t="n">
        <v>500000</v>
      </c>
    </row>
    <row r="36">
      <c r="A36" s="4" t="inlineStr">
        <is>
          <t>Settlement year one</t>
        </is>
      </c>
      <c r="C36" s="4" t="inlineStr">
        <is>
          <t>2021</t>
        </is>
      </c>
    </row>
    <row r="37">
      <c r="A37" s="4" t="inlineStr">
        <is>
          <t>Settlement amount , year 2022</t>
        </is>
      </c>
      <c r="C37" s="7" t="n">
        <v>750000</v>
      </c>
    </row>
    <row r="38">
      <c r="A38" s="4" t="inlineStr">
        <is>
          <t>Settlement year two</t>
        </is>
      </c>
      <c r="C38" s="4" t="inlineStr">
        <is>
          <t>2022</t>
        </is>
      </c>
    </row>
    <row r="39">
      <c r="A39" s="4" t="inlineStr">
        <is>
          <t>Settlement amount , year 2023</t>
        </is>
      </c>
      <c r="C39" s="7" t="n">
        <v>1000000</v>
      </c>
    </row>
    <row r="40">
      <c r="A40" s="4" t="inlineStr">
        <is>
          <t>Settlement year three</t>
        </is>
      </c>
      <c r="C40" s="4" t="inlineStr">
        <is>
          <t>2023</t>
        </is>
      </c>
    </row>
    <row r="41">
      <c r="A41" s="4" t="inlineStr">
        <is>
          <t>Settlement amount , year 2024</t>
        </is>
      </c>
      <c r="C41" s="7" t="n">
        <v>1250000</v>
      </c>
    </row>
    <row r="42">
      <c r="A42" s="4" t="inlineStr">
        <is>
          <t>Settlement year four</t>
        </is>
      </c>
      <c r="C42" s="4" t="inlineStr">
        <is>
          <t>2024</t>
        </is>
      </c>
    </row>
    <row r="43">
      <c r="A43" s="4" t="inlineStr">
        <is>
          <t>Business acquisition, settlement amount</t>
        </is>
      </c>
      <c r="C43" s="7" t="n">
        <v>5000000</v>
      </c>
    </row>
    <row r="44">
      <c r="A44" s="4" t="inlineStr">
        <is>
          <t>Business acquisition additional settlement percentage</t>
        </is>
      </c>
      <c r="C44" s="4" t="inlineStr">
        <is>
          <t>4.00%</t>
        </is>
      </c>
    </row>
    <row r="45">
      <c r="A45" s="4" t="inlineStr">
        <is>
          <t>Settlement claim</t>
        </is>
      </c>
      <c r="C45" s="7" t="n">
        <v>56000000</v>
      </c>
    </row>
    <row r="46">
      <c r="A46" s="4" t="inlineStr">
        <is>
          <t>Settlement expense</t>
        </is>
      </c>
      <c r="C46" s="5" t="n">
        <v>200000</v>
      </c>
    </row>
    <row r="47">
      <c r="A47" s="4" t="inlineStr">
        <is>
          <t>Settlement Agreement [Member] | Maximum [Member]</t>
        </is>
      </c>
    </row>
    <row r="48">
      <c r="A48" s="3" t="inlineStr">
        <is>
          <t>Other Commitments [Line Items]</t>
        </is>
      </c>
    </row>
    <row r="49">
      <c r="A49" s="4" t="inlineStr">
        <is>
          <t>Litigation settlement amount</t>
        </is>
      </c>
      <c r="E49" s="7" t="n">
        <v>2500000</v>
      </c>
    </row>
    <row r="50">
      <c r="A50" s="4" t="inlineStr">
        <is>
          <t>Revenue</t>
        </is>
      </c>
      <c r="C50" s="5" t="n">
        <v>10000000</v>
      </c>
    </row>
    <row r="51">
      <c r="A51" s="4" t="inlineStr">
        <is>
          <t>Business acquisition change In control payments</t>
        </is>
      </c>
      <c r="C51" s="5" t="n">
        <v>28000000</v>
      </c>
    </row>
    <row r="52">
      <c r="A52" s="4" t="inlineStr">
        <is>
          <t>Settlement Agreement [Member] | Minimum [Member]</t>
        </is>
      </c>
    </row>
    <row r="53">
      <c r="A53" s="3" t="inlineStr">
        <is>
          <t>Other Commitments [Line Items]</t>
        </is>
      </c>
    </row>
    <row r="54">
      <c r="A54" s="4" t="inlineStr">
        <is>
          <t>Business acquisition, transaction costs</t>
        </is>
      </c>
      <c r="C54" s="7" t="n">
        <v>100000000</v>
      </c>
    </row>
    <row r="55">
      <c r="A55" s="4" t="inlineStr">
        <is>
          <t>Integrity Agreement [Member]</t>
        </is>
      </c>
    </row>
    <row r="56">
      <c r="A56" s="3" t="inlineStr">
        <is>
          <t>Other Commitments [Line Items]</t>
        </is>
      </c>
    </row>
    <row r="57">
      <c r="A57" s="4" t="inlineStr">
        <is>
          <t>Agreement term</t>
        </is>
      </c>
      <c r="E57"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Segment Information - Additional Information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operating segments | Segment</t>
        </is>
      </c>
      <c r="B4" s="5" t="n">
        <v>2</v>
      </c>
    </row>
    <row r="5">
      <c r="A5" s="4" t="inlineStr">
        <is>
          <t>Property and equipment, net</t>
        </is>
      </c>
      <c r="B5" s="7" t="n">
        <v>3211</v>
      </c>
      <c r="C5" s="7" t="n">
        <v>5050</v>
      </c>
    </row>
    <row r="6">
      <c r="A6" s="4" t="inlineStr">
        <is>
          <t>Vascular [Member]</t>
        </is>
      </c>
    </row>
    <row r="7">
      <c r="A7" s="3" t="inlineStr">
        <is>
          <t>Segment Reporting Information [Line Items]</t>
        </is>
      </c>
    </row>
    <row r="8">
      <c r="A8" s="4" t="inlineStr">
        <is>
          <t>Property and equipment, net</t>
        </is>
      </c>
      <c r="B8" s="5" t="n">
        <v>1900</v>
      </c>
      <c r="C8" s="5" t="n">
        <v>2600</v>
      </c>
    </row>
    <row r="9">
      <c r="A9" s="4" t="inlineStr">
        <is>
          <t>Dermatology [Member]</t>
        </is>
      </c>
    </row>
    <row r="10">
      <c r="A10" s="3" t="inlineStr">
        <is>
          <t>Segment Reporting Information [Line Items]</t>
        </is>
      </c>
    </row>
    <row r="11">
      <c r="A11" s="4" t="inlineStr">
        <is>
          <t>Property and equipment, net</t>
        </is>
      </c>
      <c r="B11" s="7" t="n">
        <v>700</v>
      </c>
      <c r="C11" s="7" t="n">
        <v>9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Performance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revenue</t>
        </is>
      </c>
      <c r="B4" s="7" t="n">
        <v>4405</v>
      </c>
      <c r="C4" s="7" t="n">
        <v>7199</v>
      </c>
    </row>
    <row r="5">
      <c r="A5" s="4" t="inlineStr">
        <is>
          <t>Cost of revenue</t>
        </is>
      </c>
      <c r="B5" s="5" t="n">
        <v>5482</v>
      </c>
      <c r="C5" s="5" t="n">
        <v>8850</v>
      </c>
    </row>
    <row r="6">
      <c r="A6" s="4" t="inlineStr">
        <is>
          <t>Gross loss</t>
        </is>
      </c>
      <c r="B6" s="5" t="n">
        <v>-1077</v>
      </c>
      <c r="C6" s="5" t="n">
        <v>-1651</v>
      </c>
    </row>
    <row r="7">
      <c r="A7" s="4" t="inlineStr">
        <is>
          <t>Vascular [Member]</t>
        </is>
      </c>
    </row>
    <row r="8">
      <c r="A8" s="3" t="inlineStr">
        <is>
          <t>Segment Reporting Information [Line Items]</t>
        </is>
      </c>
    </row>
    <row r="9">
      <c r="A9" s="4" t="inlineStr">
        <is>
          <t>Net revenue</t>
        </is>
      </c>
      <c r="B9" s="5" t="n">
        <v>259</v>
      </c>
      <c r="C9" s="5" t="n">
        <v>1275</v>
      </c>
    </row>
    <row r="10">
      <c r="A10" s="4" t="inlineStr">
        <is>
          <t>Cost of revenue</t>
        </is>
      </c>
      <c r="B10" s="5" t="n">
        <v>1970</v>
      </c>
      <c r="C10" s="5" t="n">
        <v>4036</v>
      </c>
    </row>
    <row r="11">
      <c r="A11" s="4" t="inlineStr">
        <is>
          <t>Gross loss</t>
        </is>
      </c>
      <c r="B11" s="5" t="n">
        <v>-1711</v>
      </c>
      <c r="C11" s="5" t="n">
        <v>-2761</v>
      </c>
    </row>
    <row r="12">
      <c r="A12" s="4" t="inlineStr">
        <is>
          <t>Dermatology [Member]</t>
        </is>
      </c>
    </row>
    <row r="13">
      <c r="A13" s="3" t="inlineStr">
        <is>
          <t>Segment Reporting Information [Line Items]</t>
        </is>
      </c>
    </row>
    <row r="14">
      <c r="A14" s="4" t="inlineStr">
        <is>
          <t>Net revenue</t>
        </is>
      </c>
      <c r="B14" s="5" t="n">
        <v>4146</v>
      </c>
      <c r="C14" s="5" t="n">
        <v>5924</v>
      </c>
    </row>
    <row r="15">
      <c r="A15" s="4" t="inlineStr">
        <is>
          <t>Cost of revenue</t>
        </is>
      </c>
      <c r="B15" s="5" t="n">
        <v>3512</v>
      </c>
      <c r="C15" s="5" t="n">
        <v>4814</v>
      </c>
    </row>
    <row r="16">
      <c r="A16" s="4" t="inlineStr">
        <is>
          <t>Gross loss</t>
        </is>
      </c>
      <c r="B16" s="7" t="n">
        <v>634</v>
      </c>
      <c r="C16" s="7" t="n">
        <v>11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Net Revenue Classified by Major Geographic Areas (Details) - USD ($) $ in Thousands</t>
        </is>
      </c>
      <c r="B1" s="2" t="inlineStr">
        <is>
          <t>12 Months Ended</t>
        </is>
      </c>
    </row>
    <row r="2">
      <c r="B2" s="2" t="inlineStr">
        <is>
          <t>Dec. 31, 2020</t>
        </is>
      </c>
      <c r="C2" s="2" t="inlineStr">
        <is>
          <t>Dec. 31, 2019</t>
        </is>
      </c>
    </row>
    <row r="3">
      <c r="A3" s="3" t="inlineStr">
        <is>
          <t>Revenues From External Customers And Long Lived Assets [Line Items]</t>
        </is>
      </c>
    </row>
    <row r="4">
      <c r="A4" s="4" t="inlineStr">
        <is>
          <t>Net revenue</t>
        </is>
      </c>
      <c r="B4" s="7" t="n">
        <v>4405</v>
      </c>
      <c r="C4" s="7" t="n">
        <v>7199</v>
      </c>
    </row>
    <row r="5">
      <c r="A5" s="4" t="inlineStr">
        <is>
          <t>United States [Member]</t>
        </is>
      </c>
    </row>
    <row r="6">
      <c r="A6" s="3" t="inlineStr">
        <is>
          <t>Revenues From External Customers And Long Lived Assets [Line Items]</t>
        </is>
      </c>
    </row>
    <row r="7">
      <c r="A7" s="4" t="inlineStr">
        <is>
          <t>Net revenue</t>
        </is>
      </c>
      <c r="B7" s="5" t="n">
        <v>4181</v>
      </c>
      <c r="C7" s="5" t="n">
        <v>6568</v>
      </c>
    </row>
    <row r="8">
      <c r="A8" s="4" t="inlineStr">
        <is>
          <t>All other countries [Member]</t>
        </is>
      </c>
    </row>
    <row r="9">
      <c r="A9" s="3" t="inlineStr">
        <is>
          <t>Revenues From External Customers And Long Lived Assets [Line Items]</t>
        </is>
      </c>
    </row>
    <row r="10">
      <c r="A10" s="4" t="inlineStr">
        <is>
          <t>Net revenue</t>
        </is>
      </c>
      <c r="B10" s="7" t="n">
        <v>224</v>
      </c>
      <c r="C10" s="7" t="n">
        <v>6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36045</v>
      </c>
      <c r="C4" s="7" t="n">
        <v>-56957</v>
      </c>
    </row>
    <row r="5">
      <c r="A5" s="3" t="inlineStr">
        <is>
          <t>Adjustments to reconcile net loss to net cash used in operating activities:</t>
        </is>
      </c>
    </row>
    <row r="6">
      <c r="A6" s="4" t="inlineStr">
        <is>
          <t>Depreciation and amortization</t>
        </is>
      </c>
      <c r="B6" s="5" t="n">
        <v>2365</v>
      </c>
      <c r="C6" s="5" t="n">
        <v>1750</v>
      </c>
    </row>
    <row r="7">
      <c r="A7" s="4" t="inlineStr">
        <is>
          <t>Provision for doubtful accounts</t>
        </is>
      </c>
      <c r="B7" s="5" t="n">
        <v>180</v>
      </c>
      <c r="C7" s="5" t="n">
        <v>283</v>
      </c>
    </row>
    <row r="8">
      <c r="A8" s="4" t="inlineStr">
        <is>
          <t>Stock-based compensation</t>
        </is>
      </c>
      <c r="B8" s="5" t="n">
        <v>4082</v>
      </c>
      <c r="C8" s="5" t="n">
        <v>23543</v>
      </c>
    </row>
    <row r="9">
      <c r="A9" s="4" t="inlineStr">
        <is>
          <t>Loss on disposal of property and equipment</t>
        </is>
      </c>
      <c r="B9" s="5" t="n">
        <v>99</v>
      </c>
      <c r="C9" s="5" t="n">
        <v>123</v>
      </c>
    </row>
    <row r="10">
      <c r="A10" s="3" t="inlineStr">
        <is>
          <t>Changes in operating assets and liabilities:</t>
        </is>
      </c>
    </row>
    <row r="11">
      <c r="A11" s="4" t="inlineStr">
        <is>
          <t>Accounts receivable</t>
        </is>
      </c>
      <c r="B11" s="5" t="n">
        <v>368</v>
      </c>
      <c r="C11" s="5" t="n">
        <v>251</v>
      </c>
    </row>
    <row r="12">
      <c r="A12" s="4" t="inlineStr">
        <is>
          <t>Inventories</t>
        </is>
      </c>
      <c r="B12" s="5" t="n">
        <v>352</v>
      </c>
      <c r="C12" s="5" t="n">
        <v>-2185</v>
      </c>
    </row>
    <row r="13">
      <c r="A13" s="4" t="inlineStr">
        <is>
          <t>Prepaid expenses and other assets</t>
        </is>
      </c>
      <c r="B13" s="5" t="n">
        <v>642</v>
      </c>
      <c r="C13" s="5" t="n">
        <v>-338</v>
      </c>
    </row>
    <row r="14">
      <c r="A14" s="4" t="inlineStr">
        <is>
          <t>Accounts payable</t>
        </is>
      </c>
      <c r="B14" s="5" t="n">
        <v>-961</v>
      </c>
      <c r="C14" s="5" t="n">
        <v>407</v>
      </c>
    </row>
    <row r="15">
      <c r="A15" s="4" t="inlineStr">
        <is>
          <t>Accrued expenses</t>
        </is>
      </c>
      <c r="B15" s="5" t="n">
        <v>1706</v>
      </c>
      <c r="C15" s="5" t="n">
        <v>-184</v>
      </c>
    </row>
    <row r="16">
      <c r="A16" s="4" t="inlineStr">
        <is>
          <t>Deferred revenue</t>
        </is>
      </c>
      <c r="B16" s="5" t="n">
        <v>-774</v>
      </c>
      <c r="C16" s="5" t="n">
        <v>417</v>
      </c>
    </row>
    <row r="17">
      <c r="A17" s="4" t="inlineStr">
        <is>
          <t>Other liabilities</t>
        </is>
      </c>
      <c r="B17" s="5" t="n">
        <v>-318</v>
      </c>
      <c r="C17" s="5" t="n">
        <v>-283</v>
      </c>
    </row>
    <row r="18">
      <c r="A18" s="4" t="inlineStr">
        <is>
          <t>Net cash used in operating activities</t>
        </is>
      </c>
      <c r="B18" s="5" t="n">
        <v>-28304</v>
      </c>
      <c r="C18" s="5" t="n">
        <v>-33173</v>
      </c>
    </row>
    <row r="19">
      <c r="A19" s="3" t="inlineStr">
        <is>
          <t>CASH FLOWS FROM INVESTING ACTIVITIES:</t>
        </is>
      </c>
    </row>
    <row r="20">
      <c r="A20" s="4" t="inlineStr">
        <is>
          <t>Purchases of available-for-sale securities</t>
        </is>
      </c>
      <c r="C20" s="5" t="n">
        <v>-36461</v>
      </c>
    </row>
    <row r="21">
      <c r="A21" s="4" t="inlineStr">
        <is>
          <t>Proceeds from maturities of available-for-sale securities</t>
        </is>
      </c>
      <c r="B21" s="5" t="n">
        <v>16000</v>
      </c>
      <c r="C21" s="5" t="n">
        <v>20697</v>
      </c>
    </row>
    <row r="22">
      <c r="A22" s="4" t="inlineStr">
        <is>
          <t>Purchases of property and equipment</t>
        </is>
      </c>
      <c r="B22" s="5" t="n">
        <v>-67</v>
      </c>
      <c r="C22" s="5" t="n">
        <v>-268</v>
      </c>
    </row>
    <row r="23">
      <c r="A23" s="4" t="inlineStr">
        <is>
          <t>Net cash provided by (used in) investing activities</t>
        </is>
      </c>
      <c r="B23" s="5" t="n">
        <v>15933</v>
      </c>
      <c r="C23" s="5" t="n">
        <v>-16032</v>
      </c>
    </row>
    <row r="24">
      <c r="A24" s="3" t="inlineStr">
        <is>
          <t>CASH FLOWS FROM FINANCING ACTIVITIES:</t>
        </is>
      </c>
    </row>
    <row r="25">
      <c r="A25" s="4" t="inlineStr">
        <is>
          <t>Proceeds from issuance of common stock and warrants, net of placement agent fees of $2,113</t>
        </is>
      </c>
      <c r="B25" s="5" t="n">
        <v>19887</v>
      </c>
    </row>
    <row r="26">
      <c r="A26" s="4" t="inlineStr">
        <is>
          <t>Proceeds from issuance of common stock in connection with the exercise of warrants</t>
        </is>
      </c>
      <c r="B26" s="5" t="n">
        <v>827</v>
      </c>
    </row>
    <row r="27">
      <c r="A27" s="4" t="inlineStr">
        <is>
          <t>Proceeds from issuance of common stock in connection with the employee stock purchase plan</t>
        </is>
      </c>
      <c r="B27" s="5" t="n">
        <v>42</v>
      </c>
      <c r="C27" s="5" t="n">
        <v>37</v>
      </c>
    </row>
    <row r="28">
      <c r="A28" s="4" t="inlineStr">
        <is>
          <t>Proceeds from promissory note</t>
        </is>
      </c>
      <c r="B28" s="5" t="n">
        <v>2000</v>
      </c>
    </row>
    <row r="29">
      <c r="A29" s="4" t="inlineStr">
        <is>
          <t>Payments of offering costs related to the issuance of common stock and warrants</t>
        </is>
      </c>
      <c r="B29" s="5" t="n">
        <v>-770</v>
      </c>
    </row>
    <row r="30">
      <c r="A30" s="4" t="inlineStr">
        <is>
          <t>Payments on equipment financing</t>
        </is>
      </c>
      <c r="B30" s="5" t="n">
        <v>-293</v>
      </c>
      <c r="C30" s="5" t="n">
        <v>-338</v>
      </c>
    </row>
    <row r="31">
      <c r="A31" s="4" t="inlineStr">
        <is>
          <t>Payments for restricted stock tax liability on settlement</t>
        </is>
      </c>
      <c r="C31" s="5" t="n">
        <v>-225</v>
      </c>
    </row>
    <row r="32">
      <c r="A32" s="4" t="inlineStr">
        <is>
          <t>Net cash provided by (used in) financing activities</t>
        </is>
      </c>
      <c r="B32" s="5" t="n">
        <v>21693</v>
      </c>
      <c r="C32" s="5" t="n">
        <v>-526</v>
      </c>
    </row>
    <row r="33">
      <c r="A33" s="4" t="inlineStr">
        <is>
          <t>NET CHANGE IN CASH AND CASH EQUIVALENTS</t>
        </is>
      </c>
      <c r="B33" s="5" t="n">
        <v>9322</v>
      </c>
      <c r="C33" s="5" t="n">
        <v>-49731</v>
      </c>
    </row>
    <row r="34">
      <c r="A34" s="4" t="inlineStr">
        <is>
          <t>CASH AND CASH EQUIVALENTS, beginning of year</t>
        </is>
      </c>
      <c r="B34" s="5" t="n">
        <v>14584</v>
      </c>
      <c r="C34" s="5" t="n">
        <v>64315</v>
      </c>
    </row>
    <row r="35">
      <c r="A35" s="4" t="inlineStr">
        <is>
          <t>CASH AND CASH EQUIVALENTS, end of year</t>
        </is>
      </c>
      <c r="B35" s="5" t="n">
        <v>23906</v>
      </c>
      <c r="C35" s="5" t="n">
        <v>14584</v>
      </c>
    </row>
    <row r="36">
      <c r="A36" s="3" t="inlineStr">
        <is>
          <t>SUPPLEMENTAL DISCLOSURE OF NON-CASH INVESTING AND FINANCING ACTIVITIES:</t>
        </is>
      </c>
    </row>
    <row r="37">
      <c r="A37" s="4" t="inlineStr">
        <is>
          <t>Transfer from inventories to property and equipment for lasers</t>
        </is>
      </c>
      <c r="B37" s="5" t="n">
        <v>207</v>
      </c>
      <c r="C37" s="5" t="n">
        <v>1505</v>
      </c>
    </row>
    <row r="38">
      <c r="A38" s="3" t="inlineStr">
        <is>
          <t>SUPPLEMENTAL CASH FLOW INFORMATION:</t>
        </is>
      </c>
    </row>
    <row r="39">
      <c r="A39" s="4" t="inlineStr">
        <is>
          <t>Cash payments for interest</t>
        </is>
      </c>
      <c r="B39" s="7" t="n">
        <v>28</v>
      </c>
      <c r="C39" s="5" t="n">
        <v>49</v>
      </c>
    </row>
    <row r="40">
      <c r="A40" s="4" t="inlineStr">
        <is>
          <t>Cash payments for taxes</t>
        </is>
      </c>
      <c r="C40" s="7" t="n">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tatements of Cash Flows (Parenthetical) $ in Thousands</t>
        </is>
      </c>
      <c r="B1" s="2" t="inlineStr">
        <is>
          <t>12 Months Ended</t>
        </is>
      </c>
    </row>
    <row r="2">
      <c r="B2" s="2" t="inlineStr">
        <is>
          <t>Dec. 31, 2020USD ($)</t>
        </is>
      </c>
    </row>
    <row r="3">
      <c r="A3" s="3" t="inlineStr">
        <is>
          <t>Statement Of Cash Flows [Abstract]</t>
        </is>
      </c>
    </row>
    <row r="4">
      <c r="A4" s="4" t="inlineStr">
        <is>
          <t>Underwriters' discount</t>
        </is>
      </c>
      <c r="B4" s="7" t="n">
        <v>21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 xml:space="preserve">Note 1—Organization and Nature of Operations Ra Medical Systems, Inc. (the “Company”) was formed in September 4, 2002, in the state of California and reincorporated in Delaware on July 14, 2018. The Company is a medical device company that develops, manufactures and markets advanced excimer laser systems for use in the treatment of vascular and dermatological diseases. The Company’s product development centers around proprietary applications of its advanced excimer laser technology for use as a tool in the treatment of peripheral artery disease (“PAD”) and psoriasis, vitiligo, atopic dermatitis and leukoderma. Reincorporation —In July 2018, the Company reincorporated in Delaware, the par value of each share of common stock was established to be $0.0001 and the number of authorized shares of common stock was increased from 10,000,000 to 25,000,000. In connection with the reincorporation, common stock and additional paid-in capital amounts in these financial statements have been adjusted to reflect the par value of common stock. All share information included in these financial statements has been adjusted to reflect this reincorporation. Initial Public Offering— On October 1, 2018, the Company closed its initial public offering ("IPO"). The Company’s registration statement on Form S-1 relating to its IPO was declared effective by the Securities and Exchange Commission on September 26, 2018. In October 2018, in connection with the IPO, the Company filed an Amended and Restated Certificate of Incorporation which authorizes the issuance of 300,000,000 shares of common stock with a par value of $0.0001 and 10,000,000 shares of preferred stock with a par value of $0.0001. Reverse Stock Split — In November 2020, the board of directors approved a Reverse Stock Split ratio of 1-for-25 On the effective date of November 16, 2020, the number of the Company’s issued and outstanding shares of common stock was decreased from 73.0 million shares to 2.9 million shares. The number of authorized shares and par value per common share remained unchanged. No fractional shares were issued as a result of the reverse stock split. Stockholders who would otherwise have been entitled to receive a fractional share received a cash payment in lieu thereof. The financial statements have been retrospectively adjusted to reflect the 1-for-25 reverse stock split of our common stock COVID-19 — The global spread of the novel coronavirus (COVID-19) has created significant volatility, uncertainty and economic disruption. The ultimate effects of the COVID-19 on the Company’s business, operations and financial condition are unknown at this time. In the near term, the Company expects that its revenue will continue to be adversely impacted and enrollment in its atherectomy clinical trial will continue to be delayed or slowed, as patients elect to postpone voluntary treatments and many physicians’ offices have been either closed or operating at a reduced capacity. In addition, some customers are requesting more flexible payment terms on a temporary basis. The Company’s manufacturing facility located in Carlsbad, California is currently operational. Employee travel is limited to essential travel only and many employees are working from home when feasible. The Company has experienced minor delays in receiving shipments of parts, which has not had a material impact on the timing of its key engineering efforts, nor ability to support its atherectomy indication clinical trial. However, the extent to which COVID-19 impacts its business will depend on future developments, which are highly uncertain and cannot be predicted, including new information which may emerge concerning the severity of COVID-19 and the actions to contain it or treat its impact, among others. Going Concern —The Company has experienced recurring net losses from operations and negative cash flows from operating activities, has a significant accumulated deficit and expects to continue to incur net losses into the foreseeable future. The Company had an accumulated deficit of $153.2 million at December 31, 2020. In 2020, the Company used $28.3 million in cash for operating activities. As of December 31, 2020 the Company had cash and cash equivalents of $23.9 million. Management expects operating losses and negative cash flows to continue for the foreseeable future with the Company’s reduced commercial footprint, and as the Company continues to incur costs related to its atherectomy clinical trial, engineering efforts to improve the shelf-life of its catheters and develop next generation products and legal costs associated with ongoing litigation. In September 2020, the Company paused commercial sales of DABRA catheters not being used for the atherectomy clinical trial while it conducts further studies on the stability of its shelf life. We submitted additional test data in March 2021, which will need to be cleared by the FDA prior to resuming commercial shipments of catheters. The Company also expects the COVID-19 pandemic to have a continued negative impact on its revenue and the timing of enrollment in its atherectomy clinical trial as well as the Company’s ability to secure additional financing in a timely manner or on favorable terms, if at all. Although the Company bolstered its liquidity resources in 2020, has an effective shelf registration statement and an “at the market” offering to allow it to raise additional capital when the opportunities permit and may receive additional funds from the exercise of its warrants depending on market conditions, management concluded that the aforementioned conditions, including the ongoing uncertainty related to the negative impacts of the COVID-19 pandemic, continue to raise substantial doubt about the Company’s ability to continue as a going concern within 12 months from the date of issuance of the financial statements. Management’s plans to address this uncertainty include raising additional funding, if necessary, through public or private equity or debt financing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46:05Z</dcterms:created>
  <dcterms:modified xmlns:dcterms="http://purl.org/dc/terms/" xmlns:xsi="http://www.w3.org/2001/XMLSchema-instance" xsi:type="dcterms:W3CDTF">2021-03-16T17:46:05Z</dcterms:modified>
</cp:coreProperties>
</file>